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OPERATIONS" sheetId="4" r:id="rId4"/>
    <s:sheet name="STATEMENTS OF CHANGES IN MEMBER" sheetId="5" r:id="rId5"/>
    <s:sheet name="FINANCIAL DATA HIGHLIGHTS" sheetId="6" r:id="rId6"/>
    <s:sheet name="ORGANIZATION" sheetId="7" r:id="rId7"/>
    <s:sheet name="CONDENSED SCHEDULES OF INVESTME" sheetId="8" r:id="rId8"/>
    <s:sheet name="FAIR VALUE OF INVESTMENTS" sheetId="9" r:id="rId9"/>
    <s:sheet name="MARKET AND CREDIT RISKS" sheetId="10" r:id="rId10"/>
    <s:sheet name="RELATED PARTY TRANSACTIONS" sheetId="11" r:id="rId11"/>
    <s:sheet name="SUBSEQUENT EVENTS" sheetId="12" r:id="rId12"/>
    <s:sheet name="ORGANIZATION (Policies)" sheetId="13" r:id="rId13"/>
    <s:sheet name="CONDENSED SCHEDULES OF INVEST14" sheetId="14" r:id="rId14"/>
    <s:sheet name="FAIR VALUE OF INVESTMENTS (Tabl" sheetId="15" r:id="rId15"/>
    <s:sheet name="CONDENSED SCHEDULES OF INVEST16" sheetId="16" r:id="rId16"/>
    <s:sheet name="FAIR VALUE OF INVESTMENTS - UNR" sheetId="17" r:id="rId17"/>
    <s:sheet name="FAIR VALUE OF INVESTMENTS - TRA" sheetId="18" r:id="rId18"/>
    <s:sheet name="MARKET AND CREDIT RISKS (Detail" sheetId="19" r:id="rId19"/>
    <s:sheet name="RELATED PARTY TRANSACTIONS (Det" sheetId="20" r:id="rId20"/>
  </s:sheets>
  <s:definedNames/>
  <s:calcPr calcId="124519" calcMode="auto" fullCalcOnLoad="1"/>
</s:workbook>
</file>

<file path=xl/sharedStrings.xml><?xml version="1.0" encoding="utf-8"?>
<sst xmlns="http://schemas.openxmlformats.org/spreadsheetml/2006/main" uniqueCount="309">
  <si>
    <t>Document and Entity Information</t>
  </si>
  <si>
    <t>3 Months Ended</t>
  </si>
  <si>
    <t>Mar. 31, 2016shares</t>
  </si>
  <si>
    <t>Document and Entity Information Abstract</t>
  </si>
  <si>
    <t>Entity Registrant Name</t>
  </si>
  <si>
    <t>Aspect FuturesAccess LL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STATEMENTS OF FINANCIAL CONDITION - USD ($)</t>
  </si>
  <si>
    <t>Mar. 31, 2016</t>
  </si>
  <si>
    <t>Dec. 31, 2015</t>
  </si>
  <si>
    <t>Equity in commodity trading accounts:</t>
  </si>
  <si>
    <t>Cash (including restricted cash of $17,820,784 for 2016 and $22,606,519 for 2015)</t>
  </si>
  <si>
    <t>Unrealized profit on open futures contracts</t>
  </si>
  <si>
    <t>Unrealized profit on open forwards contracts</t>
  </si>
  <si>
    <t>Cash and cash equivalents</t>
  </si>
  <si>
    <t>Other assets</t>
  </si>
  <si>
    <t>TOTAL ASSETS</t>
  </si>
  <si>
    <t>LIABILITIES:</t>
  </si>
  <si>
    <t>Brokerage commissions payable</t>
  </si>
  <si>
    <t>Sponsor and Advisory fees payable</t>
  </si>
  <si>
    <t>Redemptions payable</t>
  </si>
  <si>
    <t>Unrealized loss on open futures contracts</t>
  </si>
  <si>
    <t>Unrealized loss on open forwards contracts</t>
  </si>
  <si>
    <t>Other liabilities</t>
  </si>
  <si>
    <t>Total liabilities</t>
  </si>
  <si>
    <t>MEMBERS' CAPITAL:</t>
  </si>
  <si>
    <t>Members' Capital (76,526,887 Units and 75,412,083 Units outstanding; unlimited Units authorized)</t>
  </si>
  <si>
    <t>Total Members' Capital</t>
  </si>
  <si>
    <t>TOTAL LIABILITIES AND MEMBERS' CAPITAL</t>
  </si>
  <si>
    <t>Class A</t>
  </si>
  <si>
    <t>NET ASSET VALUE PER UNIT:</t>
  </si>
  <si>
    <t>Net asset value per unit (in dollars per unit)</t>
  </si>
  <si>
    <t>Class C</t>
  </si>
  <si>
    <t>Class D</t>
  </si>
  <si>
    <t>Class I</t>
  </si>
  <si>
    <t>Class M</t>
  </si>
  <si>
    <t>STATEMENTS OF FINANCIAL CONDITION (Parenthetical) - USD ($)</t>
  </si>
  <si>
    <t>STATEMENTS OF FINANCIAL CONDITION</t>
  </si>
  <si>
    <t>Restricted cash</t>
  </si>
  <si>
    <t>Units outstanding</t>
  </si>
  <si>
    <t>STATEMENTS OF OPERATIONS - USD ($)</t>
  </si>
  <si>
    <t>Mar. 31, 2015</t>
  </si>
  <si>
    <t>TRADING PROFIT (LOSS):</t>
  </si>
  <si>
    <t>Realized, net</t>
  </si>
  <si>
    <t>Change in unrealized, net</t>
  </si>
  <si>
    <t>Brokerage commissions</t>
  </si>
  <si>
    <t>Total trading profit (loss), net</t>
  </si>
  <si>
    <t>INVESTMENT INCOME (EXPENSE):</t>
  </si>
  <si>
    <t>Interest, net</t>
  </si>
  <si>
    <t>EXPENSES:</t>
  </si>
  <si>
    <t>Management fee</t>
  </si>
  <si>
    <t>Sponsor fee</t>
  </si>
  <si>
    <t>Performance fee</t>
  </si>
  <si>
    <t>Other</t>
  </si>
  <si>
    <t>Total expenses</t>
  </si>
  <si>
    <t>NET INVESTMENT INCOME (LOSS)</t>
  </si>
  <si>
    <t>NET INCOME (LOSS)</t>
  </si>
  <si>
    <t>NET INCOME (LOSS) PER UNIT:</t>
  </si>
  <si>
    <t>Weighted average number of Units outstanding (in units)</t>
  </si>
  <si>
    <t>Net income (loss) per weighted average Unit (in dollars per unit)</t>
  </si>
  <si>
    <t>Class DS</t>
  </si>
  <si>
    <t>[1]</t>
  </si>
  <si>
    <t>Class DT</t>
  </si>
  <si>
    <t>[2]</t>
  </si>
  <si>
    <t>Units fully redeemed as of April 30, 2015.</t>
  </si>
  <si>
    <t>Units fully redeemed as of December 31, 2015.</t>
  </si>
  <si>
    <t>STATEMENTS OF CHANGES IN MEMBERS' CAPITAL - USD ($)</t>
  </si>
  <si>
    <t>Increase (Decrease) in Members' Capital</t>
  </si>
  <si>
    <t>Members' Capital</t>
  </si>
  <si>
    <t>Members' Capital (in Units)</t>
  </si>
  <si>
    <t>Net Income (Loss)</t>
  </si>
  <si>
    <t>Subscriptions</t>
  </si>
  <si>
    <t>Subscriptions (in Units)</t>
  </si>
  <si>
    <t>Redemptions</t>
  </si>
  <si>
    <t>Redemptions (in Units)</t>
  </si>
  <si>
    <t>Total Members' Interest</t>
  </si>
  <si>
    <t>FINANCIAL DATA HIGHLIGHTS - $ / shares</t>
  </si>
  <si>
    <t>Increase (Decrease) in Net Asset Value Per Unit</t>
  </si>
  <si>
    <t>Net asset value, beginning of period</t>
  </si>
  <si>
    <t>Net realized and net change in unrealized trading profit (loss)</t>
  </si>
  <si>
    <t>Interest income, net</t>
  </si>
  <si>
    <t>Expenses</t>
  </si>
  <si>
    <t>Net asset value, end of period</t>
  </si>
  <si>
    <t>Total Return:</t>
  </si>
  <si>
    <t>Total return before Performance fees (as a percent)</t>
  </si>
  <si>
    <t>[1],[2]</t>
  </si>
  <si>
    <t>1.00%</t>
  </si>
  <si>
    <t>9.46%</t>
  </si>
  <si>
    <t>Performance fees (as a percent)</t>
  </si>
  <si>
    <t>(0.27%)</t>
  </si>
  <si>
    <t>(1.97%)</t>
  </si>
  <si>
    <t>Total return after Performance fees (as a percent)</t>
  </si>
  <si>
    <t>0.73%</t>
  </si>
  <si>
    <t>7.49%</t>
  </si>
  <si>
    <t>Ratios to Average Member's Capital:</t>
  </si>
  <si>
    <t>Expenses (excluding Performance fees) (as a percent)</t>
  </si>
  <si>
    <t>[1],[3]</t>
  </si>
  <si>
    <t>0.99%</t>
  </si>
  <si>
    <t>0.26%</t>
  </si>
  <si>
    <t>1.88%</t>
  </si>
  <si>
    <t>Expenses (including Performance fees) (as a percent)</t>
  </si>
  <si>
    <t>1.25%</t>
  </si>
  <si>
    <t>2.87%</t>
  </si>
  <si>
    <t>Net investment income (loss) (excluding Performance fees) (as a percent)</t>
  </si>
  <si>
    <t>(0.95%)</t>
  </si>
  <si>
    <t>(0.99%)</t>
  </si>
  <si>
    <t>(0.26%)</t>
  </si>
  <si>
    <t>(1.88%)</t>
  </si>
  <si>
    <t>Net investment income (loss) (including Performance fees) (as a percent)</t>
  </si>
  <si>
    <t>(1.21%)</t>
  </si>
  <si>
    <t>(2.87%)</t>
  </si>
  <si>
    <t>0.74%</t>
  </si>
  <si>
    <t>9.17%</t>
  </si>
  <si>
    <t>(1.96%)</t>
  </si>
  <si>
    <t>0.48%</t>
  </si>
  <si>
    <t>7.21%</t>
  </si>
  <si>
    <t>1.24%</t>
  </si>
  <si>
    <t>1.50%</t>
  </si>
  <si>
    <t>3.13%</t>
  </si>
  <si>
    <t>(1.20%)</t>
  </si>
  <si>
    <t>(1.25%)</t>
  </si>
  <si>
    <t>(1.46%)</t>
  </si>
  <si>
    <t>(3.13%)</t>
  </si>
  <si>
    <t>1.37%</t>
  </si>
  <si>
    <t>9.83%</t>
  </si>
  <si>
    <t>1.10%</t>
  </si>
  <si>
    <t>7.86%</t>
  </si>
  <si>
    <t>0.61%</t>
  </si>
  <si>
    <t>0.62%</t>
  </si>
  <si>
    <t>0.87%</t>
  </si>
  <si>
    <t>2.50%</t>
  </si>
  <si>
    <t>(0.57%)</t>
  </si>
  <si>
    <t>(0.62%)</t>
  </si>
  <si>
    <t>(0.83%)</t>
  </si>
  <si>
    <t>(2.50%)</t>
  </si>
  <si>
    <t>1.12%</t>
  </si>
  <si>
    <t>9.65%</t>
  </si>
  <si>
    <t>(1.98%)</t>
  </si>
  <si>
    <t>0.86%</t>
  </si>
  <si>
    <t>7.67%</t>
  </si>
  <si>
    <t>0.89%</t>
  </si>
  <si>
    <t>1.15%</t>
  </si>
  <si>
    <t>2.77%</t>
  </si>
  <si>
    <t>(0.84%)</t>
  </si>
  <si>
    <t>(0.89%)</t>
  </si>
  <si>
    <t>(1.10%)</t>
  </si>
  <si>
    <t>(2.77%)</t>
  </si>
  <si>
    <t>9.81%</t>
  </si>
  <si>
    <t>7.84%</t>
  </si>
  <si>
    <t>9.96%</t>
  </si>
  <si>
    <t>(1.50%)</t>
  </si>
  <si>
    <t>8.46%</t>
  </si>
  <si>
    <t>0.49%</t>
  </si>
  <si>
    <t>1.43%</t>
  </si>
  <si>
    <t>1.92%</t>
  </si>
  <si>
    <t>(0.49%)</t>
  </si>
  <si>
    <t>(1.43%)</t>
  </si>
  <si>
    <t>(1.92%)</t>
  </si>
  <si>
    <t>1.48%</t>
  </si>
  <si>
    <t>9.88%</t>
  </si>
  <si>
    <t>1.21%</t>
  </si>
  <si>
    <t>7.91%</t>
  </si>
  <si>
    <t>The ratios and total return are not annualized.</t>
  </si>
  <si>
    <t>The total return is calculated for each class taken as a whole based on the change in net asset value. An individual member’s return may vary from these returns based on timing of capital transactions.</t>
  </si>
  <si>
    <t>[3]</t>
  </si>
  <si>
    <t>The expense ratios do not include brokerage commissions.</t>
  </si>
  <si>
    <t>ORGANIZATION</t>
  </si>
  <si>
    <t>1. ORGANIZATION
Aspect FuturesAccess LLC (the “Fund”), a FuturesAccess SM Program (“FuturesAccess”) fund, which is an investment company as defined by Accounting Standards Codification (“ASC”) guidance, was organized under the Delaware Limited Liability Company Act on May 17, 2004 and commenced trading activities on April 1, 2005. The Fund engages in the speculative trading of futures and forward contracts on a wide range of commodities. Aspect Capital Limited (“Aspect” or “Trading Advisor”) is the trading advisor of the Fund. The Trading Advisor trades the Aspect Diversified Program (the “Trading Program”) for the Fund.
Merrill Lynch Alternative Investments LLC (“MLAI”, the “Sponsor” or the “Managing Member”) is the sponsor and manager of the Fund. MLAI is an indirect wholly-owned subsidiary of Bank of America Corporation. Bank of America Corporation and its affiliates are referred to herein as “BofA Corp.”. Merrill Lynch, Pierce, Fenner &amp; Smith Incorporated (“MLPF&amp;S”) is currently the exclusive clearing broker for the Fund. The Sponsor may select other parties as clearing broker(s). Merrill Lynch International (“MLI”) is the primary foreign exchange (“F/X”) forward prime broker for the Fund. The Sponsor may select other of its affiliates, or third parties, as F/X or other over-the-counter (“OTC”) prime brokers. MLPF&amp;S and MLI are BofA Corp. affiliates.
FuturesAccess is a group of managed futures funds sponsored by MLAI (“FuturesAccess Funds”). FuturesAccess is exclusively available to investors that have investment accounts with Merrill Lynch Wealth Management, U.S. Trust and other divisions or affiliates of BofA Corp. FuturesAccess Funds currently are composed of direct-trading funds advised by a single trading advisor. Although redemption terms vary among FuturesAccess Funds, FuturesAccess applies, with some exceptions, the same minimum investment amounts, fees and other operational criteria across all FuturesAccess Funds. Each trading advisor participating in FuturesAccess employs different technical, fundamental, systematic and/or discretionary trading strategies.
Interests in the Fund are not insured or otherwise protected by the Federal Deposit Insurance Corporation or any other government authority. Interests are not deposits or other obligations of, and are not guaranteed by, BofA Corp. or by any bank. Interests are subject to investment risks, including the possible loss of the full amount invested.
The Fund considers all highly liquid investments, with a maturity of three months or less when acquired, to be cash equivalents classified as Level II within the fair value hierarchy discussed in Note 3. As of March 31, 2016, the Fund holds cash equivalents. Cash was held at a nationally recognized financial institution.
In the opinion of management, these interim financial statements contain all adjustments, consisting only of normal recurring adjustments, necessary for a fair statement of the financial position of the Fund as of March 31, 2016 and December 31, 2015 and the results of its operations for the three month periods ended March 31, 2016 and 2015. However, the operating results for the interim periods may not be indicative of the results for the full year.
Certain information and footnote disclosures normally included in annual financial statements prepared in accordance with accounting principles generally accepted in the United States of America (“U.S. GAAP”) have been omitted. These financial statements should be read in conjunction with the financial statements and notes thereto included in the Fund’s report on Form 10-K filed with the Securities and Exchange Commission for the year ended December 31, 2015.
Estimates
The preparation of financial statements in conformity with U.S. GAAP requires management to make estimates and assumptions that may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and such differences could be material.</t>
  </si>
  <si>
    <t>CONDENSED SCHEDULES OF INVESTMENTS</t>
  </si>
  <si>
    <t>2. CONDENSED SCHEDULES OF INVESTMENTS
The Fund’s investments, defined as unrealized profit (loss) on open contracts on the Statements of Financial Condition, as of March 31, 2016 and December 31, 2015, are as follows:
March 31, 2016
Long Positions
Short Positions
Net Unrealized
Commodity Industry
Number of
Unrealized
Percent of
Number of
Unrealized
Percent of
Profit (Loss)
Percent of
Sector
Contracts/Notional*
Profit (Loss)
Members’ Capital
Contracts/Notional*
Profit (Loss)
Members’ Capital
on Open Positions
Members’ Capital
Maturity Dates
Agriculture
$
)
%
)
$
)
-0.14
%
$
)
-0.14
%
April 2016 - July 2016
Currencies - Futures
%
)
)
-0.02
%
)
-0.01
%
June 2016
Currencies - Forwards*
%
)
)
-3.07
%
)
-0.99
%
June 2016
Energy
)
-0.01
%
)
)
-0.06
%
)
-0.07
%
April 2016 - December 2016
Interest rates
%
)
)
-0.10
%
%
June 2016 - September 2018
Metals
)
-0.24
%
)
)
-0.19
%
)
-0.43
%
May 2016 - July 2016
Stock indices
%
)
%
%
April 2016 - June 2016
Total
$
%
$
)
-3.51
%
$
)
-1.31
%
December 31, 2015
Long Positions
Short Positions
Net Unrealized
Commodity Industry
Number of
Unrealized
Percent of
Number of
Unrealized
Percent of
Profit (Loss)
Percent of
Sector
Contracts/Notional*
Profit (Loss)
Members’ Capital
Contracts/Notional*
Profit (Loss)
Members’ Capital
on Open Positions
Members’ Capital
Maturity Dates
Agriculture
$
)
-0.11
%
)
$
%
$
%
February 2016 - April 2016
Currencies - Futures
—
—
%
)
%
%
March 2016
Currencies - Forwards*
)
-0.69
%
)
%
%
March 2016
Energy
%
)
%
%
January 2016 - December 2016
Interest rates
)
-0.95
%
)
%
)
-0.93
%
March 2016 - June 2018
Metals
%
)
)
-0.86
%
)
-0.67
%
February 2016 - April 2016
Stock indices
)
-0.02
%
)
)
-0.06
%
)
-0.08
%
January 2016 - March 2016
Total
$
)
-1.58
%
$
%
$
)
-0.73
%
*Currencies — Forwards present notional amounts as converted to USD.
No individual contract’s unrealized profit or loss comprised greater than 5% of Members’ Capital as of March 31, 2016 and December 31, 2015. With respect to each commodity industry sector listed in the above chart, the net unrealized profit (loss) on open positions is the sum of the unrealized profits (losses) of long positions and short positions, netting unrealized losses against unrealized profits as applicable. Net unrealized profit and loss provides a rough measure of the exposure of the Fund to the various sectors as of the date listed, although such exposure can change at any time.</t>
  </si>
  <si>
    <t>FAIR VALUE OF INVESTMENTS</t>
  </si>
  <si>
    <t>3. FAIR VALUE OF INVESTMENTS
Fair value of an investment is the amount that would be received to sell the investment in an orderly transaction between market participants at the measurement date (i.e. the exit price). All investments (including derivative financial instruments and derivative commodity instruments) are held for trading purposes. The investments are recorded on trade date and open contracts are recorded at fair value (described below) at the measurement date. Investments denominated in foreign currencies are translated into U.S. dollars at the exchange rates prevailing at the measurement date. Profits or losses are realized when contracts are liquidated. Unrealized profits or losses on open contracts are included in Equity in commodity trading accounts on the Statements of Financial Condition. Any change in net unrealized profit or loss from the preceding period/year is reported in the respective Statements of Operations.
The fair value measurement guidance established by U.S. GAAP is a hierarchical disclosure framework which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I — Quoted prices are available in active markets for identical investments as of the reporting date. The type of investments included in Level I are publicly traded investments. As required by the fair market value measurement guidance in U.S. GAAP, the Fund does not adjust the quoted price for these investments even in situations where the Fund holds a large position and a sale could reasonably impact the quoted price.
Level II — Pricing inputs are other than quoted prices in active markets, which are either directly or indirectly observable as of the reporting date, and fair value is determined through the use of generally accepted and understood models or other valuation methodologies. Investments which are generally included in this category are investments valued using market data.
Level III — Pricing inputs are unobservable and include situations where there is little, if any, market activity for the investment. Fair value for these investments is determined using valuation methodologies that consider a range of factors, including but not limited to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Due to the inherent uncertainty of these estimates, these values may differ materially from the values that would have been used had a ready market for these investments existed.
In certain cases, the inputs used to measure fair value may fall into different levels of the fair value hierarchy. In such cases, an investment’s level within the fair value hierarchy is based on the lowest level of input that is significant to the fair value measurement. MLAI’s assessment of the significance of a particular input to the fair value measurement in its entirety requires judgment, and considers factors specific to the investment.
The following is a description of the valuation methodologies used for investments, as well as the general classification of such investments pursuant to the valuation hierarchy.
Exchange traded investments are fair valued by the Fund by using the reported closing price on the primary exchange where such investments are traded. These closing prices are observed through the clearing broker and third party pricing services. For non-exchange traded investments, quoted values and other data provided by nationally recognized independent pricing sources are used as inputs into the process for determining fair values.
The Fund has determined that Level I investments would include its futures and options contracts where it believes that quoted prices are available in an active market.
Where the Fund believes that quoted market prices are not available or that the market is not active, fair values are estimated by using observable prices of investments with similar characteristics and these are generally classified as Level II investments. The Fund determined that Level II investments would include its forwards and certain futures contracts.
Transfers of investments between different levels of the fair value hierarchy, if any, are recorded as of the beginning of the reporting period. There were no transfers to or from any level during the three month period ended March 31, 2016 or the year ended December 31, 2015.
The Fund’s unrealized profit (loss) on open forwards and futures contracts, by the above fair value hierarchy levels, as of March 31, 2016 and December 31, 2015, are as follows:
Net unrealized profit (loss)
on open contracts
Total
Level I
Level II
Level III
Assets
Futures
$
$
$
$
—
Forwards
—
—
$
$
$
$
—
Liabilities
Futures
$
$
$
$
—
Forwards
—
—
$
$
$
$
—
March 31, 2016
$
)
$
)
$
)
$
—
Net unrealized profit (loss)
on open contracts
Total
Level I
Level II
Level III
Assets
Futures
$
$
$
$
—
Forwards
—
—
$
$
$
$
—
Liabilities
Futures
$
$
$
$
—
Forwards
—
—
$
$
$
$
—
December 31, 2015
$
)
$
)
$
$
—
The Fund’s volume of trading forwards and futures as of the three month period ended March 31, 2016 and year ended December 31, 2015, are representative of the activity throughout these periods.
The Fund engages in the speculative trading of futures, options on futures and forward contracts on a wide range of commodities. Such contracts meet the definition of a derivative as noted in the ASC guidance for accounting for derivative and hedging activities. The fair value amounts of, and the net profits and losses on, derivative instruments are disclosed in the Statements of Financial Condition and Statements of Operations, respectively. There are no credit related contingent features embedded in these derivative contracts. The total notional, number of contracts and fair values of derivative instruments by contract type/commodity sector are disclosed in Note 2.
The Fund maintains margin deposits and cash collateral with its futures and forwards brokers, respectively, based on the greater of exchange margin or amounts determined by the respective broker. At March 31, 2016 and December 31, 2015, the initial margin deposits (cash) are used to satisfy the margin requirements to establish the futures or forward contracts and are presented on the Statements of Financial Condition in Cash in the Equity in commodity trading accounts. The variation margin on open contracts is presented gross on the Statements of Financial Condition in Unrealized profit or loss on futures or forwards contracts, respectively. The Fund is subject to agreements which support the ability to settle net with its counterparties; however, the Fund has elected to present the related balances on the Statements of Financial Condition on a gross basis. The net of these amounts plus the restricted cash presented within the Cash in the Equity in commodity trading accounts on the Statements of Financial Condition represents the Fund’s net exposure.
The following table indicates the trading profits and losses before brokerage commissions, by commodity industry sector for each of the three month periods ended March 31, 2016 and 2015:
For the three months ended
For the three months ended
March 31, 2016
March 31, 2015
Commodity Industry
profit (loss)
profit (loss)
Sector
from trading, net
from trading, net
Agriculture
$
)
$
Currencies
)
Energy
Interest rates
Metals
)
Stock indices
)
Total, net
$
$
The Fund is subject to the risk of insolvency of a counterparty, an exchange, a clearinghouse, MLPF&amp;S or other BofA Corp. entities. Fund assets could be lost or impounded during lengthy bankruptcy proceedings. Were a substantial portion of the Fund’s capital tied up in a bankruptcy or other similar types of proceedings, MLAI might suspend or limit trading, perhaps causing the Fund to miss significant profit opportunities. There are increased risks in dealing with unregulated trading counterparties including the risk that assets may not benefit from the protection afforded to “customer funds” deposited with regulated dealers and brokers.</t>
  </si>
  <si>
    <t>MARKET AND CREDIT RISKS</t>
  </si>
  <si>
    <t>4. MARKET AND CREDIT RISKS
The nature of this Fund has certain risks, which cannot all be presented in the financial statements. The following summarizes some of those risks.
Market Risk
Derivative instruments involve varying degrees of market risk. Changes in the level or volatility of interest rates, foreign currency exchange rates or the market values of the financial instruments or commodities underlying such derivative instruments frequently result in changes in the Fund’s unrealized profit (loss) on open contracts on such derivative instruments as reflected in the Statements of Financial Condition. The Fund’s exposure to market risk is influenced by a number of factors, including the relationships among the derivative instruments held by the Fund as well as the volatility and liquidity of the markets in which the derivative instruments are traded. Investments in foreign markets may also entail legal and political risks.
MLAI has procedures in place intended to control market risk exposure, although there can be no assurance that it will, in fact, succeed in doing so. These procedures focus primarily on monitoring the trading of the Trading Advisor, calculating the Net Asset Value of the Fund as of the close of business on each day and reviewing outstanding positions for over-concentrations. While MLAI does not intervene in the markets to hedge or diversify the Fund’s market exposure, MLAI may urge the Trading Advisor to reallocate positions in an attempt to avoid over-concentrations. However, such interventions are expected to be unusual. It is expected that MLAI’s basic risk control procedures will consist of the process of Trading Advisor monitoring, with the market risk controls being applied by the Trading Advisor.
Credit Risk
The risks associated with exchange-traded contracts are typically perceived to be less than those associated with over-the-counter (non-exchange-traded) transactions because exchanges typically (but not universally) provide clearinghouse arrangements in which the collective credit (in some cases limited in amount, in some cases not) of the investors of the exchange/clearinghouse is pledged to support the financial integrity of the exchange/clearinghouse. In over-the-counter transactions, on the other hand, traders must rely solely on the credit of their respective individual counterparties. Margins, which may be subject to loss in the event of a default, are generally required in exchange traded contracts, and in the over-the-counter markets counterparties may also require margin. The credit risk associated with these instruments from counterparty nonperformance is the unrealized profit (loss) on open contracts, if any, included in the Statements of Financial Condition.
MLAI, as sponsor of the Fund, has a general policy of maintaining clearing and prime brokerage arrangements with BofA Corp. affiliates, such as MLPF&amp;S and MLI, although MLAI may engage non-BofA Corp. affiliated service providers as clearing brokers or prime brokers for the Fund. This policy may increase risk to the Fund by preventing the diversification of brokers used by the Fund.
The Fund, in its normal course of business, enters into various contracts, with MLPF&amp;S acting as its futures clearing broker and MLI as its forwards prime broker. Due to the relationship with MLPF&amp;S, in the event of default, all futures balances are eligible for offset with a net settlement due to MLPF&amp;S. Due to the relationship with MLI, in the event of default, all forwards balances are eligible for offset with a net settlement due to MLI.
Indemnifications
In the normal course of business, the Fund has entered, or may in the future, enter into agreements that obligate the Fund to indemnify certain parties, including BofA Corp. affiliates. No claims have actually been made with respect to such indemnities and any quantification would involve hypothetical claims that have not been made. Based on the Fund’s experience, MLAI expects the risk of loss to be remote and, therefore, no provision has been recorded.</t>
  </si>
  <si>
    <t>RELATED PARTY TRANSACTIONS</t>
  </si>
  <si>
    <t>5. RELATED PARTY TRANSACTIONS
MLAI owns 50 Class D Units which represent less than 1% of the Fund’s Net Asset Value as of March 31, 2016.
MLAI, the Fund and certain other FuturesAccess Funds, MLAI’s HedgeAccess ® Program of hedge funds and other BofA Corp. funds (each a “Serviced Fund” and collectively, the “Serviced Funds”) have entered into a transfer agency and investor services agreement with Financial Data Services, Inc. (the “Transfer Agent”), a wholly owned subsidiary of BofA Corp. and affiliate of MLAI. The Transfer Agent provides registrar, distribution disbursing agent, transfer agent and certain other services related to the issuance, redemption, exchange and transfer of Units. The fees charged by the Transfer Agent for its services were 0.02% per year of the aggregate net assets of the Serviced Funds. The fee is paid monthly in arrears. The Transfer Agent also receives reimbursement for its out-of-pocket expenses and certain extraordinary expenses. MLAI allocates the Transfer Agent fees to each of the Serviced Funds, including the Fund, on a monthly basis based on each Serviced Fund’s net assets. The Transfer Agent fee allocated to the Fund for the three month periods ended March 31, 2016 and 2015 amounted to $6,530 and $7,711, respectively, of which $7,282 and $7,262 was payable to the Transfer Agent as of March 31, 2016 and December 31, 2015, respectively.
Brokerage commissions interest, net and sponsor fees, as presented on the Statements of Operations, are all received from or paid to related parties. Equity in commodity trading accounts, including cash and Unrealized profit (loss), as presented on the Statements of Financial Condition are held with a related party.</t>
  </si>
  <si>
    <t>SUBSEQUENT EVENTS</t>
  </si>
  <si>
    <t>6. SUBSEQUENT EVENTS
Management has evaluated the impact of subsequent events on the Fund through the date the financial statements were issued and has determined that there were no subsequent events that require adjustments to, or disclosure in, the financial statements.</t>
  </si>
  <si>
    <t>ORGANIZATION (Policies)</t>
  </si>
  <si>
    <t>Estimates</t>
  </si>
  <si>
    <t>Estimates
The preparation of financial statements in conformity with U.S. GAAP requires management to make estimates and assumptions that may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and such differences could be material.</t>
  </si>
  <si>
    <t>CONDENSED SCHEDULES OF INVESTMENTS (Tables)</t>
  </si>
  <si>
    <t>Schedule of unrealized profit (loss) on open contracts on the Statements of Financial Condition</t>
  </si>
  <si>
    <t>March 31, 2016
Long Positions
Short Positions
Net Unrealized
Commodity Industry
Number of
Unrealized
Percent of
Number of
Unrealized
Percent of
Profit (Loss)
Percent of
Sector
Contracts/Notional*
Profit (Loss)
Members’ Capital
Contracts/Notional*
Profit (Loss)
Members’ Capital
on Open Positions
Members’ Capital
Maturity Dates
Agriculture
$
)
%
)
$
)
-0.14
%
$
)
-0.14
%
April 2016 - July 2016
Currencies - Futures
%
)
)
-0.02
%
)
-0.01
%
June 2016
Currencies - Forwards*
%
)
)
-3.07
%
)
-0.99
%
June 2016
Energy
)
-0.01
%
)
)
-0.06
%
)
-0.07
%
April 2016 - December 2016
Interest rates
%
)
)
-0.10
%
%
June 2016 - September 2018
Metals
)
-0.24
%
)
)
-0.19
%
)
-0.43
%
May 2016 - July 2016
Stock indices
%
)
%
%
April 2016 - June 2016
Total
$
%
$
)
-3.51
%
$
)
-1.31
%
December 31, 2015
Long Positions
Short Positions
Net Unrealized
Commodity Industry
Number of
Unrealized
Percent of
Number of
Unrealized
Percent of
Profit (Loss)
Percent of
Sector
Contracts/Notional*
Profit (Loss)
Members’ Capital
Contracts/Notional*
Profit (Loss)
Members’ Capital
on Open Positions
Members’ Capital
Maturity Dates
Agriculture
$
)
-0.11
%
)
$
%
$
%
February 2016 - April 2016
Currencies - Futures
—
—
%
)
%
%
March 2016
Currencies - Forwards*
)
-0.69
%
)
%
%
March 2016
Energy
%
)
%
%
January 2016 - December 2016
Interest rates
)
-0.95
%
)
%
)
-0.93
%
March 2016 - June 2018
Metals
%
)
)
-0.86
%
)
-0.67
%
February 2016 - April 2016
Stock indices
)
-0.02
%
)
)
-0.06
%
)
-0.08
%
January 2016 - March 2016
Total
$
)
-1.58
%
$
%
$
)
-0.73
%
*Currencies — Forwards present notional amounts as converted to USD.</t>
  </si>
  <si>
    <t>FAIR VALUE OF INVESTMENTS (Tables)</t>
  </si>
  <si>
    <t>Schedule of unrealized profit (loss) on open forwards and futures contracts by the fair value hierarchy levels</t>
  </si>
  <si>
    <t>Net unrealized profit (loss)
on open contracts
Total
Level I
Level II
Level III
Assets
Futures
$
$
$
$
—
Forwards
—
—
$
$
$
$
—
Liabilities
Futures
$
$
$
$
—
Forwards
—
—
$
$
$
$
—
March 31, 2016
$
)
$
)
$
)
$
—
Net unrealized profit (loss)
on open contracts
Total
Level I
Level II
Level III
Assets
Futures
$
$
$
$
—
Forwards
—
—
$
$
$
$
—
Liabilities
Futures
$
$
$
$
—
Forwards
—
—
$
$
$
$
—
December 31, 2015
$
)
$
)
$
$
—</t>
  </si>
  <si>
    <t>Schedule of the trading profits and losses before brokerage commissions, by commodity industry sector</t>
  </si>
  <si>
    <t>For the three months ended
For the three months ended
March 31, 2016
March 31, 2015
Commodity Industry
profit (loss)
profit (loss)
Sector
from trading, net
from trading, net
Agriculture
$
)
$
Currencies
)
Energy
Interest rates
Metals
)
Stock indices
)
Total, net
$
$</t>
  </si>
  <si>
    <t>CONDENSED SCHEDULES OF INVESTMENTS (Details)</t>
  </si>
  <si>
    <t>Mar. 31, 2016USD ($)contract</t>
  </si>
  <si>
    <t>Dec. 31, 2015USD ($)contract</t>
  </si>
  <si>
    <t>Net Unrealized Profit (Loss) on Open Positions</t>
  </si>
  <si>
    <t>Percent of Members' Capital</t>
  </si>
  <si>
    <t>(1.31%)</t>
  </si>
  <si>
    <t>(0.73%)</t>
  </si>
  <si>
    <t>Maximum</t>
  </si>
  <si>
    <t>Single investment threshold as a percentage of members' capital</t>
  </si>
  <si>
    <t>5.00%</t>
  </si>
  <si>
    <t>Agriculture</t>
  </si>
  <si>
    <t>(0.14%)</t>
  </si>
  <si>
    <t>0.12%</t>
  </si>
  <si>
    <t>Currencies | Futures</t>
  </si>
  <si>
    <t>(0.01%)</t>
  </si>
  <si>
    <t>0.02%</t>
  </si>
  <si>
    <t>Currencies | Forwards</t>
  </si>
  <si>
    <t>Energy</t>
  </si>
  <si>
    <t>(0.07%)</t>
  </si>
  <si>
    <t>0.08%</t>
  </si>
  <si>
    <t>Interest rates</t>
  </si>
  <si>
    <t>0.11%</t>
  </si>
  <si>
    <t>(0.93%)</t>
  </si>
  <si>
    <t>Metals</t>
  </si>
  <si>
    <t>(0.43%)</t>
  </si>
  <si>
    <t>(0.67%)</t>
  </si>
  <si>
    <t>Stock indices</t>
  </si>
  <si>
    <t>0.22%</t>
  </si>
  <si>
    <t>(0.08%)</t>
  </si>
  <si>
    <t>Long Positions</t>
  </si>
  <si>
    <t>2.20%</t>
  </si>
  <si>
    <t>(1.58%)</t>
  </si>
  <si>
    <t>Long Positions | Agriculture</t>
  </si>
  <si>
    <t>Number of Contracts/Notional | contract</t>
  </si>
  <si>
    <t>0.00%</t>
  </si>
  <si>
    <t>(0.11%)</t>
  </si>
  <si>
    <t>Long Positions | Currencies | Futures</t>
  </si>
  <si>
    <t>0.01%</t>
  </si>
  <si>
    <t>Long Positions | Currencies | Forwards</t>
  </si>
  <si>
    <t>Number of Contracts/Notional</t>
  </si>
  <si>
    <t>2.08%</t>
  </si>
  <si>
    <t>(0.69%)</t>
  </si>
  <si>
    <t>Long Positions | Energy</t>
  </si>
  <si>
    <t>Long Positions | Interest rates</t>
  </si>
  <si>
    <t>0.21%</t>
  </si>
  <si>
    <t>Long Positions | Metals</t>
  </si>
  <si>
    <t>(0.24%)</t>
  </si>
  <si>
    <t>0.19%</t>
  </si>
  <si>
    <t>Long Positions | Stock indices</t>
  </si>
  <si>
    <t>0.15%</t>
  </si>
  <si>
    <t>(0.02%)</t>
  </si>
  <si>
    <t>Short Positions</t>
  </si>
  <si>
    <t>(3.51%)</t>
  </si>
  <si>
    <t>0.85%</t>
  </si>
  <si>
    <t>Short Positions | Agriculture</t>
  </si>
  <si>
    <t>0.23%</t>
  </si>
  <si>
    <t>Short Positions | Currencies | Futures</t>
  </si>
  <si>
    <t>Short Positions | Currencies | Forwards</t>
  </si>
  <si>
    <t>(3.07%)</t>
  </si>
  <si>
    <t>1.42%</t>
  </si>
  <si>
    <t>Short Positions | Energy</t>
  </si>
  <si>
    <t>(0.06%)</t>
  </si>
  <si>
    <t>Short Positions | Interest rates</t>
  </si>
  <si>
    <t>(0.10%)</t>
  </si>
  <si>
    <t>Short Positions | Metals</t>
  </si>
  <si>
    <t>(0.19%)</t>
  </si>
  <si>
    <t>(0.86%)</t>
  </si>
  <si>
    <t>Short Positions | Stock indices</t>
  </si>
  <si>
    <t>0.07%</t>
  </si>
  <si>
    <t>FAIR VALUE OF INVESTMENTS - UNREALIZED PROFIT (LOSS) ON CONTRACTS BY FAIR VALUE HIERARCHY (Details) - USD ($)</t>
  </si>
  <si>
    <t>Fair value of investments</t>
  </si>
  <si>
    <t>Fair value assets, amount transferred between measurement levels</t>
  </si>
  <si>
    <t>Fair value liabilities, amount transferred between measurement levels</t>
  </si>
  <si>
    <t>Net unrealized profit (loss) on open contracts</t>
  </si>
  <si>
    <t>Total</t>
  </si>
  <si>
    <t>Assets</t>
  </si>
  <si>
    <t>Liabilities</t>
  </si>
  <si>
    <t>Futures | Total</t>
  </si>
  <si>
    <t>Forwards | Total</t>
  </si>
  <si>
    <t>Level I</t>
  </si>
  <si>
    <t>Level I | Futures</t>
  </si>
  <si>
    <t>Level II</t>
  </si>
  <si>
    <t>Level II | Futures</t>
  </si>
  <si>
    <t>Level II | Forwards</t>
  </si>
  <si>
    <t>FAIR VALUE OF INVESTMENTS - TRADING PROFITS AND LOSSES BY INDUSTRY SECTOR (Details) - USD ($)</t>
  </si>
  <si>
    <t>Trading gains and losses</t>
  </si>
  <si>
    <t>Profit (loss) from trading, net</t>
  </si>
  <si>
    <t>Currencies</t>
  </si>
  <si>
    <t>MARKET AND CREDIT RISKS (Details)</t>
  </si>
  <si>
    <t>Mar. 31, 2016USD ($)claim</t>
  </si>
  <si>
    <t>Indemnifications</t>
  </si>
  <si>
    <t>Number of claims made with respect to indemnities | claim</t>
  </si>
  <si>
    <t>Provision for loss contingency | $</t>
  </si>
  <si>
    <t>RELATED PARTY TRANSACTIONS (Details) - USD ($)</t>
  </si>
  <si>
    <t>Dec. 31, 2014</t>
  </si>
  <si>
    <t>Related party transactions</t>
  </si>
  <si>
    <t>Units owned (in units)</t>
  </si>
  <si>
    <t>Fund's net asset value (as a percent)</t>
  </si>
  <si>
    <t>MLAI | Class D</t>
  </si>
  <si>
    <t>MLAI | Maximum | Class D</t>
  </si>
  <si>
    <t>Transfer Agent</t>
  </si>
  <si>
    <t>Fee rate paid by MLAI based on aggregate net assets (as a percent)</t>
  </si>
  <si>
    <t>Fees allocated to Fund</t>
  </si>
  <si>
    <t>Fees payable</t>
  </si>
</sst>
</file>

<file path=xl/styles.xml><?xml version="1.0" encoding="utf-8"?>
<styleSheet xmlns="http://schemas.openxmlformats.org/spreadsheetml/2006/main">
  <numFmts count="3">
    <numFmt formatCode="_(&quot;$ &quot;#,##0_);_(&quot;$ &quot;(#,##0)" numFmtId="165"/>
    <numFmt formatCode="_(&quot;$ &quot;#,##0.0000_);_(&quot;$ &quot;(#,##0.0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1"/>
    <col customWidth="1" max="2" min="2" width="25"/>
  </cols>
  <sheetData>
    <row spans="1:2" r="1">
      <c t="s" s="1" r="A1">
        <v>0</v>
      </c>
      <c t="s" s="2" r="B1">
        <v>1</v>
      </c>
    </row>
    <row spans="1:2" r="2">
      <c t="s" s="2" r="B2">
        <v>2</v>
      </c>
    </row>
    <row spans="1:2" r="3">
      <c t="s" s="3" r="A3">
        <v>3</v>
      </c>
    </row>
    <row spans="1:2" r="4">
      <c t="s" s="4" r="A4">
        <v>4</v>
      </c>
      <c t="s" s="4" r="B4">
        <v>5</v>
      </c>
    </row>
    <row spans="1:2" r="5">
      <c t="s" s="4" r="A5">
        <v>6</v>
      </c>
      <c t="n" s="6" r="B5">
        <v>1309132</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8</v>
      </c>
    </row>
    <row spans="1:2" r="12">
      <c t="s" s="4" r="A12">
        <v>19</v>
      </c>
      <c t="n" s="6" r="B12">
        <v>76526887</v>
      </c>
    </row>
    <row spans="1:2" r="13">
      <c t="s" s="4" r="A13">
        <v>20</v>
      </c>
      <c t="n" s="6" r="B13">
        <v>2016</v>
      </c>
    </row>
    <row spans="1:2" r="14">
      <c t="s" s="4" r="A14">
        <v>21</v>
      </c>
      <c t="s" s="5" r="B14">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8</v>
      </c>
      <c t="s" s="2" r="B1">
        <v>1</v>
      </c>
    </row>
    <row spans="1:2" r="2">
      <c t="s" s="2" r="B2">
        <v>24</v>
      </c>
    </row>
    <row spans="1:2" r="3">
      <c t="s" s="3" r="A3">
        <v>188</v>
      </c>
    </row>
    <row spans="1:2" r="4">
      <c t="s" s="4" r="A4">
        <v>188</v>
      </c>
      <c t="s" s="4" r="B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0</v>
      </c>
      <c t="s" s="2" r="B1">
        <v>1</v>
      </c>
    </row>
    <row spans="1:2" r="2">
      <c t="s" s="2" r="B2">
        <v>24</v>
      </c>
    </row>
    <row spans="1:2" r="3">
      <c t="s" s="3" r="A3">
        <v>190</v>
      </c>
    </row>
    <row spans="1:2" r="4">
      <c t="s" s="4" r="A4">
        <v>190</v>
      </c>
      <c t="s" s="4"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2</v>
      </c>
      <c t="s" s="2" r="B1">
        <v>1</v>
      </c>
    </row>
    <row spans="1:2" r="2">
      <c t="s" s="2" r="B2">
        <v>24</v>
      </c>
    </row>
    <row spans="1:2" r="3">
      <c t="s" s="3" r="A3">
        <v>192</v>
      </c>
    </row>
    <row spans="1:2" r="4">
      <c t="s" s="4" r="A4">
        <v>192</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4</v>
      </c>
      <c t="s" s="2" r="B1">
        <v>1</v>
      </c>
    </row>
    <row spans="1:2" r="2">
      <c t="s" s="2" r="B2">
        <v>24</v>
      </c>
    </row>
    <row spans="1:2" r="3">
      <c t="s" s="3" r="A3">
        <v>182</v>
      </c>
    </row>
    <row spans="1:2" r="4">
      <c t="s" s="4" r="A4">
        <v>195</v>
      </c>
      <c t="s" s="4"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4</v>
      </c>
    </row>
    <row spans="1:2" r="3">
      <c t="s" s="3" r="A3">
        <v>184</v>
      </c>
    </row>
    <row spans="1:2" r="4">
      <c t="s" s="4" r="A4">
        <v>198</v>
      </c>
      <c t="s" s="4"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4</v>
      </c>
    </row>
    <row spans="1:2" r="3">
      <c t="s" s="3" r="A3">
        <v>186</v>
      </c>
    </row>
    <row spans="1:2" r="4">
      <c t="s" s="4" r="A4">
        <v>201</v>
      </c>
      <c t="s" s="4" r="B4">
        <v>202</v>
      </c>
    </row>
    <row spans="1:2" r="5">
      <c t="s" s="4" r="A5">
        <v>203</v>
      </c>
      <c t="s" s="4" r="B5">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64"/>
    <col customWidth="1" max="2" min="2" width="29"/>
    <col customWidth="1" max="3" min="3" width="29"/>
  </cols>
  <sheetData>
    <row spans="1:3" r="1">
      <c t="s" s="1" r="A1">
        <v>205</v>
      </c>
      <c t="s" s="2" r="B1">
        <v>206</v>
      </c>
      <c t="s" s="2" r="C1">
        <v>207</v>
      </c>
    </row>
    <row spans="1:3" r="2">
      <c t="s" s="3" r="A2">
        <v>184</v>
      </c>
    </row>
    <row spans="1:3" r="3">
      <c t="s" s="4" r="A3">
        <v>208</v>
      </c>
      <c t="n" s="7" r="B3">
        <v>-1650885</v>
      </c>
      <c t="n" s="7" r="C3">
        <v>-914173</v>
      </c>
    </row>
    <row spans="1:3" r="4">
      <c t="s" s="4" r="A4">
        <v>209</v>
      </c>
      <c t="s" s="4" r="B4">
        <v>210</v>
      </c>
      <c t="s" s="4" r="C4">
        <v>211</v>
      </c>
    </row>
    <row spans="1:3" r="5">
      <c t="s" s="4" r="A5">
        <v>212</v>
      </c>
    </row>
    <row spans="1:3" r="6">
      <c t="s" s="3" r="A6">
        <v>184</v>
      </c>
    </row>
    <row spans="1:3" r="7">
      <c t="s" s="4" r="A7">
        <v>213</v>
      </c>
      <c t="s" s="4" r="B7">
        <v>214</v>
      </c>
      <c t="s" s="4" r="C7">
        <v>214</v>
      </c>
    </row>
    <row spans="1:3" r="8">
      <c t="s" s="4" r="A8">
        <v>215</v>
      </c>
    </row>
    <row spans="1:3" r="9">
      <c t="s" s="3" r="A9">
        <v>184</v>
      </c>
    </row>
    <row spans="1:3" r="10">
      <c t="s" s="4" r="A10">
        <v>208</v>
      </c>
      <c t="n" s="7" r="B10">
        <v>-186394</v>
      </c>
      <c t="n" s="7" r="C10">
        <v>155995</v>
      </c>
    </row>
    <row spans="1:3" r="11">
      <c t="s" s="4" r="A11">
        <v>209</v>
      </c>
      <c t="s" s="4" r="B11">
        <v>216</v>
      </c>
      <c t="s" s="4" r="C11">
        <v>217</v>
      </c>
    </row>
    <row spans="1:3" r="12">
      <c t="s" s="4" r="A12">
        <v>218</v>
      </c>
    </row>
    <row spans="1:3" r="13">
      <c t="s" s="3" r="A13">
        <v>184</v>
      </c>
    </row>
    <row spans="1:3" r="14">
      <c t="s" s="4" r="A14">
        <v>208</v>
      </c>
      <c t="n" s="7" r="B14">
        <v>-7329</v>
      </c>
      <c t="n" s="7" r="C14">
        <v>23762</v>
      </c>
    </row>
    <row spans="1:3" r="15">
      <c t="s" s="4" r="A15">
        <v>209</v>
      </c>
      <c t="s" s="4" r="B15">
        <v>219</v>
      </c>
      <c t="s" s="4" r="C15">
        <v>220</v>
      </c>
    </row>
    <row spans="1:3" r="16">
      <c t="s" s="4" r="A16">
        <v>221</v>
      </c>
    </row>
    <row spans="1:3" r="17">
      <c t="s" s="3" r="A17">
        <v>184</v>
      </c>
    </row>
    <row spans="1:3" r="18">
      <c t="s" s="4" r="A18">
        <v>208</v>
      </c>
      <c t="n" s="7" r="B18">
        <v>-1252358</v>
      </c>
      <c t="n" s="7" r="C18">
        <v>917046</v>
      </c>
    </row>
    <row spans="1:3" r="19">
      <c t="s" s="4" r="A19">
        <v>209</v>
      </c>
      <c t="s" s="4" r="B19">
        <v>121</v>
      </c>
      <c t="s" s="4" r="C19">
        <v>108</v>
      </c>
    </row>
    <row spans="1:3" r="20">
      <c t="s" s="4" r="A20">
        <v>222</v>
      </c>
    </row>
    <row spans="1:3" r="21">
      <c t="s" s="3" r="A21">
        <v>184</v>
      </c>
    </row>
    <row spans="1:3" r="22">
      <c t="s" s="4" r="A22">
        <v>208</v>
      </c>
      <c t="n" s="7" r="B22">
        <v>-86214</v>
      </c>
      <c t="n" s="7" r="C22">
        <v>94015</v>
      </c>
    </row>
    <row spans="1:3" r="23">
      <c t="s" s="4" r="A23">
        <v>209</v>
      </c>
      <c t="s" s="4" r="B23">
        <v>223</v>
      </c>
      <c t="s" s="4" r="C23">
        <v>224</v>
      </c>
    </row>
    <row spans="1:3" r="24">
      <c t="s" s="4" r="A24">
        <v>225</v>
      </c>
    </row>
    <row spans="1:3" r="25">
      <c t="s" s="3" r="A25">
        <v>184</v>
      </c>
    </row>
    <row spans="1:3" r="26">
      <c t="s" s="4" r="A26">
        <v>208</v>
      </c>
      <c t="n" s="7" r="B26">
        <v>138805</v>
      </c>
      <c t="n" s="7" r="C26">
        <v>-1165960</v>
      </c>
    </row>
    <row spans="1:3" r="27">
      <c t="s" s="4" r="A27">
        <v>209</v>
      </c>
      <c t="s" s="4" r="B27">
        <v>226</v>
      </c>
      <c t="s" s="4" r="C27">
        <v>227</v>
      </c>
    </row>
    <row spans="1:3" r="28">
      <c t="s" s="4" r="A28">
        <v>228</v>
      </c>
    </row>
    <row spans="1:3" r="29">
      <c t="s" s="3" r="A29">
        <v>184</v>
      </c>
    </row>
    <row spans="1:3" r="30">
      <c t="s" s="4" r="A30">
        <v>208</v>
      </c>
      <c t="n" s="7" r="B30">
        <v>-536587</v>
      </c>
      <c t="n" s="7" r="C30">
        <v>-840407</v>
      </c>
    </row>
    <row spans="1:3" r="31">
      <c t="s" s="4" r="A31">
        <v>209</v>
      </c>
      <c t="s" s="4" r="B31">
        <v>229</v>
      </c>
      <c t="s" s="4" r="C31">
        <v>230</v>
      </c>
    </row>
    <row spans="1:3" r="32">
      <c t="s" s="4" r="A32">
        <v>231</v>
      </c>
    </row>
    <row spans="1:3" r="33">
      <c t="s" s="3" r="A33">
        <v>184</v>
      </c>
    </row>
    <row spans="1:3" r="34">
      <c t="s" s="4" r="A34">
        <v>208</v>
      </c>
      <c t="n" s="7" r="B34">
        <v>279192</v>
      </c>
      <c t="n" s="7" r="C34">
        <v>-98624</v>
      </c>
    </row>
    <row spans="1:3" r="35">
      <c t="s" s="4" r="A35">
        <v>209</v>
      </c>
      <c t="s" s="4" r="B35">
        <v>232</v>
      </c>
      <c t="s" s="4" r="C35">
        <v>233</v>
      </c>
    </row>
    <row spans="1:3" r="36">
      <c t="s" s="4" r="A36">
        <v>234</v>
      </c>
    </row>
    <row spans="1:3" r="37">
      <c t="s" s="3" r="A37">
        <v>184</v>
      </c>
    </row>
    <row spans="1:3" r="38">
      <c t="s" s="4" r="A38">
        <v>208</v>
      </c>
      <c t="n" s="7" r="B38">
        <v>2793222</v>
      </c>
      <c t="n" s="7" r="C38">
        <v>-1969801</v>
      </c>
    </row>
    <row spans="1:3" r="39">
      <c t="s" s="4" r="A39">
        <v>209</v>
      </c>
      <c t="s" s="4" r="B39">
        <v>235</v>
      </c>
      <c t="s" s="4" r="C39">
        <v>236</v>
      </c>
    </row>
    <row spans="1:3" r="40">
      <c t="s" s="4" r="A40">
        <v>237</v>
      </c>
    </row>
    <row spans="1:3" r="41">
      <c t="s" s="3" r="A41">
        <v>184</v>
      </c>
    </row>
    <row spans="1:3" r="42">
      <c t="s" s="4" r="A42">
        <v>238</v>
      </c>
      <c t="n" s="6" r="B42">
        <v>582</v>
      </c>
      <c t="n" s="6" r="C42">
        <v>403</v>
      </c>
    </row>
    <row spans="1:3" r="43">
      <c t="s" s="4" r="A43">
        <v>208</v>
      </c>
      <c t="n" s="7" r="B43">
        <v>-6346</v>
      </c>
      <c t="n" s="7" r="C43">
        <v>-133462</v>
      </c>
    </row>
    <row spans="1:3" r="44">
      <c t="s" s="4" r="A44">
        <v>209</v>
      </c>
      <c t="s" s="4" r="B44">
        <v>239</v>
      </c>
      <c t="s" s="4" r="C44">
        <v>240</v>
      </c>
    </row>
    <row spans="1:3" r="45">
      <c t="s" s="4" r="A45">
        <v>241</v>
      </c>
    </row>
    <row spans="1:3" r="46">
      <c t="s" s="3" r="A46">
        <v>184</v>
      </c>
    </row>
    <row spans="1:3" r="47">
      <c t="s" s="4" r="A47">
        <v>238</v>
      </c>
      <c t="n" s="6" r="B47">
        <v>11</v>
      </c>
    </row>
    <row spans="1:3" r="48">
      <c t="s" s="4" r="A48">
        <v>208</v>
      </c>
      <c t="n" s="7" r="B48">
        <v>12531</v>
      </c>
    </row>
    <row spans="1:3" r="49">
      <c t="s" s="4" r="A49">
        <v>209</v>
      </c>
      <c t="s" s="4" r="B49">
        <v>242</v>
      </c>
      <c t="s" s="4" r="C49">
        <v>239</v>
      </c>
    </row>
    <row spans="1:3" r="50">
      <c t="s" s="4" r="A50">
        <v>243</v>
      </c>
    </row>
    <row spans="1:3" r="51">
      <c t="s" s="3" r="A51">
        <v>184</v>
      </c>
    </row>
    <row spans="1:3" r="52">
      <c t="s" s="4" r="A52">
        <v>244</v>
      </c>
      <c t="n" s="7" r="B52">
        <v>143888789</v>
      </c>
      <c t="n" s="7" r="C52">
        <v>138229375</v>
      </c>
    </row>
    <row spans="1:3" r="53">
      <c t="s" s="4" r="A53">
        <v>208</v>
      </c>
      <c t="n" s="7" r="B53">
        <v>2643480</v>
      </c>
      <c t="n" s="7" r="C53">
        <v>-864189</v>
      </c>
    </row>
    <row spans="1:3" r="54">
      <c t="s" s="4" r="A54">
        <v>209</v>
      </c>
      <c t="s" s="4" r="B54">
        <v>245</v>
      </c>
      <c t="s" s="4" r="C54">
        <v>246</v>
      </c>
    </row>
    <row spans="1:3" r="55">
      <c t="s" s="4" r="A55">
        <v>247</v>
      </c>
    </row>
    <row spans="1:3" r="56">
      <c t="s" s="3" r="A56">
        <v>184</v>
      </c>
    </row>
    <row spans="1:3" r="57">
      <c t="s" s="4" r="A57">
        <v>238</v>
      </c>
      <c t="n" s="6" r="B57">
        <v>9</v>
      </c>
      <c t="n" s="6" r="C57">
        <v>1</v>
      </c>
    </row>
    <row spans="1:3" r="58">
      <c t="s" s="4" r="A58">
        <v>208</v>
      </c>
      <c t="n" s="7" r="B58">
        <v>-13339</v>
      </c>
      <c t="n" s="7" r="C58">
        <v>244</v>
      </c>
    </row>
    <row spans="1:3" r="59">
      <c t="s" s="4" r="A59">
        <v>209</v>
      </c>
      <c t="s" s="4" r="B59">
        <v>219</v>
      </c>
      <c t="s" s="4" r="C59">
        <v>239</v>
      </c>
    </row>
    <row spans="1:3" r="60">
      <c t="s" s="4" r="A60">
        <v>248</v>
      </c>
    </row>
    <row spans="1:3" r="61">
      <c t="s" s="3" r="A61">
        <v>184</v>
      </c>
    </row>
    <row spans="1:3" r="62">
      <c t="s" s="4" r="A62">
        <v>238</v>
      </c>
      <c t="n" s="6" r="B62">
        <v>1601</v>
      </c>
      <c t="n" s="6" r="C62">
        <v>2191</v>
      </c>
    </row>
    <row spans="1:3" r="63">
      <c t="s" s="4" r="A63">
        <v>208</v>
      </c>
      <c t="n" s="7" r="B63">
        <v>269437</v>
      </c>
      <c t="n" s="7" r="C63">
        <v>-1188422</v>
      </c>
    </row>
    <row spans="1:3" r="64">
      <c t="s" s="4" r="A64">
        <v>209</v>
      </c>
      <c t="s" s="4" r="B64">
        <v>249</v>
      </c>
      <c t="s" s="4" r="C64">
        <v>120</v>
      </c>
    </row>
    <row spans="1:3" r="65">
      <c t="s" s="4" r="A65">
        <v>250</v>
      </c>
    </row>
    <row spans="1:3" r="66">
      <c t="s" s="3" r="A66">
        <v>184</v>
      </c>
    </row>
    <row spans="1:3" r="67">
      <c t="s" s="4" r="A67">
        <v>238</v>
      </c>
      <c t="n" s="6" r="B67">
        <v>188</v>
      </c>
      <c t="n" s="6" r="C67">
        <v>225</v>
      </c>
    </row>
    <row spans="1:3" r="68">
      <c t="s" s="4" r="A68">
        <v>208</v>
      </c>
      <c t="n" s="7" r="B68">
        <v>-301266</v>
      </c>
      <c t="n" s="7" r="C68">
        <v>235336</v>
      </c>
    </row>
    <row spans="1:3" r="69">
      <c t="s" s="4" r="A69">
        <v>209</v>
      </c>
      <c t="s" s="4" r="B69">
        <v>251</v>
      </c>
      <c t="s" s="4" r="C69">
        <v>252</v>
      </c>
    </row>
    <row spans="1:3" r="70">
      <c t="s" s="4" r="A70">
        <v>253</v>
      </c>
    </row>
    <row spans="1:3" r="71">
      <c t="s" s="3" r="A71">
        <v>184</v>
      </c>
    </row>
    <row spans="1:3" r="72">
      <c t="s" s="4" r="A72">
        <v>238</v>
      </c>
      <c t="n" s="6" r="B72">
        <v>576</v>
      </c>
      <c t="n" s="6" r="C72">
        <v>383</v>
      </c>
    </row>
    <row spans="1:3" r="73">
      <c t="s" s="4" r="A73">
        <v>208</v>
      </c>
      <c t="n" s="7" r="B73">
        <v>188725</v>
      </c>
      <c t="n" s="7" r="C73">
        <v>-19308</v>
      </c>
    </row>
    <row spans="1:3" r="74">
      <c t="s" s="4" r="A74">
        <v>209</v>
      </c>
      <c t="s" s="4" r="B74">
        <v>254</v>
      </c>
      <c t="s" s="4" r="C74">
        <v>255</v>
      </c>
    </row>
    <row spans="1:3" r="75">
      <c t="s" s="4" r="A75">
        <v>256</v>
      </c>
    </row>
    <row spans="1:3" r="76">
      <c t="s" s="3" r="A76">
        <v>184</v>
      </c>
    </row>
    <row spans="1:3" r="77">
      <c t="s" s="4" r="A77">
        <v>208</v>
      </c>
      <c t="n" s="7" r="B77">
        <v>-4444107</v>
      </c>
      <c t="n" s="7" r="C77">
        <v>1055628</v>
      </c>
    </row>
    <row spans="1:3" r="78">
      <c t="s" s="4" r="A78">
        <v>209</v>
      </c>
      <c t="s" s="4" r="B78">
        <v>257</v>
      </c>
      <c t="s" s="4" r="C78">
        <v>258</v>
      </c>
    </row>
    <row spans="1:3" r="79">
      <c t="s" s="4" r="A79">
        <v>259</v>
      </c>
    </row>
    <row spans="1:3" r="80">
      <c t="s" s="3" r="A80">
        <v>184</v>
      </c>
    </row>
    <row spans="1:3" r="81">
      <c t="s" s="4" r="A81">
        <v>238</v>
      </c>
      <c t="n" s="6" r="B81">
        <v>1078</v>
      </c>
      <c t="n" s="6" r="C81">
        <v>1101</v>
      </c>
    </row>
    <row spans="1:3" r="82">
      <c t="s" s="4" r="A82">
        <v>208</v>
      </c>
      <c t="n" s="7" r="B82">
        <v>-180048</v>
      </c>
      <c t="n" s="7" r="C82">
        <v>289457</v>
      </c>
    </row>
    <row spans="1:3" r="83">
      <c t="s" s="4" r="A83">
        <v>209</v>
      </c>
      <c t="s" s="4" r="B83">
        <v>216</v>
      </c>
      <c t="s" s="4" r="C83">
        <v>260</v>
      </c>
    </row>
    <row spans="1:3" r="84">
      <c t="s" s="4" r="A84">
        <v>261</v>
      </c>
    </row>
    <row spans="1:3" r="85">
      <c t="s" s="3" r="A85">
        <v>184</v>
      </c>
    </row>
    <row spans="1:3" r="86">
      <c t="s" s="4" r="A86">
        <v>238</v>
      </c>
      <c t="n" s="6" r="B86">
        <v>13</v>
      </c>
      <c t="n" s="6" r="C86">
        <v>40</v>
      </c>
    </row>
    <row spans="1:3" r="87">
      <c t="s" s="4" r="A87">
        <v>208</v>
      </c>
      <c t="n" s="7" r="B87">
        <v>-19860</v>
      </c>
      <c t="n" s="7" r="C87">
        <v>23762</v>
      </c>
    </row>
    <row spans="1:3" r="88">
      <c t="s" s="4" r="A88">
        <v>209</v>
      </c>
      <c t="s" s="4" r="B88">
        <v>255</v>
      </c>
      <c t="s" s="4" r="C88">
        <v>220</v>
      </c>
    </row>
    <row spans="1:3" r="89">
      <c t="s" s="4" r="A89">
        <v>262</v>
      </c>
    </row>
    <row spans="1:3" r="90">
      <c t="s" s="3" r="A90">
        <v>184</v>
      </c>
    </row>
    <row spans="1:3" r="91">
      <c t="s" s="4" r="A91">
        <v>244</v>
      </c>
      <c t="n" s="7" r="B91">
        <v>154881954</v>
      </c>
      <c t="n" s="7" r="C91">
        <v>232442989</v>
      </c>
    </row>
    <row spans="1:3" r="92">
      <c t="s" s="4" r="A92">
        <v>208</v>
      </c>
      <c t="n" s="7" r="B92">
        <v>-3895838</v>
      </c>
      <c t="n" s="7" r="C92">
        <v>1781235</v>
      </c>
    </row>
    <row spans="1:3" r="93">
      <c t="s" s="4" r="A93">
        <v>209</v>
      </c>
      <c t="s" s="4" r="B93">
        <v>263</v>
      </c>
      <c t="s" s="4" r="C93">
        <v>264</v>
      </c>
    </row>
    <row spans="1:3" r="94">
      <c t="s" s="4" r="A94">
        <v>265</v>
      </c>
    </row>
    <row spans="1:3" r="95">
      <c t="s" s="3" r="A95">
        <v>184</v>
      </c>
    </row>
    <row spans="1:3" r="96">
      <c t="s" s="4" r="A96">
        <v>238</v>
      </c>
      <c t="n" s="6" r="B96">
        <v>424</v>
      </c>
      <c t="n" s="6" r="C96">
        <v>986</v>
      </c>
    </row>
    <row spans="1:3" r="97">
      <c t="s" s="4" r="A97">
        <v>208</v>
      </c>
      <c t="n" s="7" r="B97">
        <v>-72875</v>
      </c>
      <c t="n" s="7" r="C97">
        <v>93771</v>
      </c>
    </row>
    <row spans="1:3" r="98">
      <c t="s" s="4" r="A98">
        <v>209</v>
      </c>
      <c t="s" s="4" r="B98">
        <v>266</v>
      </c>
      <c t="s" s="4" r="C98">
        <v>224</v>
      </c>
    </row>
    <row spans="1:3" r="99">
      <c t="s" s="4" r="A99">
        <v>267</v>
      </c>
    </row>
    <row spans="1:3" r="100">
      <c t="s" s="3" r="A100">
        <v>184</v>
      </c>
    </row>
    <row spans="1:3" r="101">
      <c t="s" s="4" r="A101">
        <v>238</v>
      </c>
      <c t="n" s="6" r="B101">
        <v>2231</v>
      </c>
      <c t="n" s="6" r="C101">
        <v>1058</v>
      </c>
    </row>
    <row spans="1:3" r="102">
      <c t="s" s="4" r="A102">
        <v>208</v>
      </c>
      <c t="n" s="7" r="B102">
        <v>-130632</v>
      </c>
      <c t="n" s="7" r="C102">
        <v>22462</v>
      </c>
    </row>
    <row spans="1:3" r="103">
      <c t="s" s="4" r="A103">
        <v>209</v>
      </c>
      <c t="s" s="4" r="B103">
        <v>268</v>
      </c>
      <c t="s" s="4" r="C103">
        <v>220</v>
      </c>
    </row>
    <row spans="1:3" r="104">
      <c t="s" s="4" r="A104">
        <v>269</v>
      </c>
    </row>
    <row spans="1:3" r="105">
      <c t="s" s="3" r="A105">
        <v>184</v>
      </c>
    </row>
    <row spans="1:3" r="106">
      <c t="s" s="4" r="A106">
        <v>238</v>
      </c>
      <c t="n" s="6" r="B106">
        <v>390</v>
      </c>
      <c t="n" s="6" r="C106">
        <v>835</v>
      </c>
    </row>
    <row spans="1:3" r="107">
      <c t="s" s="4" r="A107">
        <v>208</v>
      </c>
      <c t="n" s="7" r="B107">
        <v>-235321</v>
      </c>
      <c t="n" s="7" r="C107">
        <v>-1075743</v>
      </c>
    </row>
    <row spans="1:3" r="108">
      <c t="s" s="4" r="A108">
        <v>209</v>
      </c>
      <c t="s" s="4" r="B108">
        <v>270</v>
      </c>
      <c t="s" s="4" r="C108">
        <v>271</v>
      </c>
    </row>
    <row spans="1:3" r="109">
      <c t="s" s="4" r="A109">
        <v>272</v>
      </c>
    </row>
    <row spans="1:3" r="110">
      <c t="s" s="3" r="A110">
        <v>184</v>
      </c>
    </row>
    <row spans="1:3" r="111">
      <c t="s" s="4" r="A111">
        <v>238</v>
      </c>
      <c t="n" s="6" r="B111">
        <v>109</v>
      </c>
      <c t="n" s="6" r="C111">
        <v>311</v>
      </c>
    </row>
    <row spans="1:3" r="112">
      <c t="s" s="4" r="A112">
        <v>208</v>
      </c>
      <c t="n" s="7" r="B112">
        <v>90467</v>
      </c>
      <c t="n" s="7" r="C112">
        <v>-79316</v>
      </c>
    </row>
    <row spans="1:3" r="113">
      <c t="s" s="4" r="A113">
        <v>209</v>
      </c>
      <c t="s" s="4" r="B113">
        <v>273</v>
      </c>
      <c t="s" s="4" r="C113">
        <v>266</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4</v>
      </c>
      <c t="s" s="2" r="B1">
        <v>24</v>
      </c>
      <c t="s" s="2" r="C1">
        <v>25</v>
      </c>
    </row>
    <row spans="1:3" r="2">
      <c t="s" s="3" r="A2">
        <v>275</v>
      </c>
    </row>
    <row spans="1:3" r="3">
      <c t="s" s="4" r="A3">
        <v>276</v>
      </c>
      <c t="n" s="7" r="B3">
        <v>0</v>
      </c>
      <c t="n" s="7" r="C3">
        <v>0</v>
      </c>
    </row>
    <row spans="1:3" r="4">
      <c t="s" s="4" r="A4">
        <v>277</v>
      </c>
      <c t="n" s="6" r="B4">
        <v>0</v>
      </c>
      <c t="n" s="6" r="C4">
        <v>0</v>
      </c>
    </row>
    <row spans="1:3" r="5">
      <c t="s" s="4" r="A5">
        <v>278</v>
      </c>
      <c t="n" s="6" r="B5">
        <v>-1650885</v>
      </c>
      <c t="n" s="6" r="C5">
        <v>-914173</v>
      </c>
    </row>
    <row spans="1:3" r="6">
      <c t="s" s="4" r="A6">
        <v>279</v>
      </c>
    </row>
    <row spans="1:3" r="7">
      <c t="s" s="3" r="A7">
        <v>275</v>
      </c>
    </row>
    <row spans="1:3" r="8">
      <c t="s" s="4" r="A8">
        <v>280</v>
      </c>
      <c t="n" s="6" r="B8">
        <v>4996244</v>
      </c>
      <c t="n" s="6" r="C8">
        <v>5884156</v>
      </c>
    </row>
    <row spans="1:3" r="9">
      <c t="s" s="4" r="A9">
        <v>281</v>
      </c>
      <c t="n" s="6" r="B9">
        <v>6647129</v>
      </c>
      <c t="n" s="6" r="C9">
        <v>6798329</v>
      </c>
    </row>
    <row spans="1:3" r="10">
      <c t="s" s="4" r="A10">
        <v>278</v>
      </c>
      <c t="n" s="6" r="B10">
        <v>-1650885</v>
      </c>
      <c t="n" s="6" r="C10">
        <v>-914173</v>
      </c>
    </row>
    <row spans="1:3" r="11">
      <c t="s" s="4" r="A11">
        <v>282</v>
      </c>
    </row>
    <row spans="1:3" r="12">
      <c t="s" s="3" r="A12">
        <v>275</v>
      </c>
    </row>
    <row spans="1:3" r="13">
      <c t="s" s="4" r="A13">
        <v>280</v>
      </c>
      <c t="n" s="6" r="B13">
        <v>2285834</v>
      </c>
      <c t="n" s="6" r="C13">
        <v>3018908</v>
      </c>
    </row>
    <row spans="1:3" r="14">
      <c t="s" s="4" r="A14">
        <v>281</v>
      </c>
      <c t="n" s="6" r="B14">
        <v>2684361</v>
      </c>
      <c t="n" s="6" r="C14">
        <v>4850127</v>
      </c>
    </row>
    <row spans="1:3" r="15">
      <c t="s" s="4" r="A15">
        <v>283</v>
      </c>
    </row>
    <row spans="1:3" r="16">
      <c t="s" s="3" r="A16">
        <v>275</v>
      </c>
    </row>
    <row spans="1:3" r="17">
      <c t="s" s="4" r="A17">
        <v>280</v>
      </c>
      <c t="n" s="6" r="B17">
        <v>2710410</v>
      </c>
      <c t="n" s="6" r="C17">
        <v>2865248</v>
      </c>
    </row>
    <row spans="1:3" r="18">
      <c t="s" s="4" r="A18">
        <v>281</v>
      </c>
      <c t="n" s="6" r="B18">
        <v>3962768</v>
      </c>
      <c t="n" s="6" r="C18">
        <v>1948202</v>
      </c>
    </row>
    <row spans="1:3" r="19">
      <c t="s" s="4" r="A19">
        <v>284</v>
      </c>
    </row>
    <row spans="1:3" r="20">
      <c t="s" s="3" r="A20">
        <v>275</v>
      </c>
    </row>
    <row spans="1:3" r="21">
      <c t="s" s="4" r="A21">
        <v>280</v>
      </c>
      <c t="n" s="6" r="B21">
        <v>2056681</v>
      </c>
      <c t="n" s="6" r="C21">
        <v>2689613</v>
      </c>
    </row>
    <row spans="1:3" r="22">
      <c t="s" s="4" r="A22">
        <v>281</v>
      </c>
      <c t="n" s="6" r="B22">
        <v>2234838</v>
      </c>
      <c t="n" s="6" r="C22">
        <v>3703780</v>
      </c>
    </row>
    <row spans="1:3" r="23">
      <c t="s" s="4" r="A23">
        <v>278</v>
      </c>
      <c t="n" s="6" r="B23">
        <v>-178157</v>
      </c>
      <c t="n" s="6" r="C23">
        <v>-1014167</v>
      </c>
    </row>
    <row spans="1:3" r="24">
      <c t="s" s="4" r="A24">
        <v>285</v>
      </c>
    </row>
    <row spans="1:3" r="25">
      <c t="s" s="3" r="A25">
        <v>275</v>
      </c>
    </row>
    <row spans="1:3" r="26">
      <c t="s" s="4" r="A26">
        <v>280</v>
      </c>
      <c t="n" s="6" r="B26">
        <v>2056681</v>
      </c>
      <c t="n" s="6" r="C26">
        <v>2689613</v>
      </c>
    </row>
    <row spans="1:3" r="27">
      <c t="s" s="4" r="A27">
        <v>281</v>
      </c>
      <c t="n" s="6" r="B27">
        <v>2234838</v>
      </c>
      <c t="n" s="6" r="C27">
        <v>3703780</v>
      </c>
    </row>
    <row spans="1:3" r="28">
      <c t="s" s="4" r="A28">
        <v>286</v>
      </c>
    </row>
    <row spans="1:3" r="29">
      <c t="s" s="3" r="A29">
        <v>275</v>
      </c>
    </row>
    <row spans="1:3" r="30">
      <c t="s" s="4" r="A30">
        <v>280</v>
      </c>
      <c t="n" s="6" r="B30">
        <v>2939563</v>
      </c>
      <c t="n" s="6" r="C30">
        <v>3194543</v>
      </c>
    </row>
    <row spans="1:3" r="31">
      <c t="s" s="4" r="A31">
        <v>281</v>
      </c>
      <c t="n" s="6" r="B31">
        <v>4412291</v>
      </c>
      <c t="n" s="6" r="C31">
        <v>3094549</v>
      </c>
    </row>
    <row spans="1:3" r="32">
      <c t="s" s="4" r="A32">
        <v>278</v>
      </c>
      <c t="n" s="6" r="B32">
        <v>-1472728</v>
      </c>
      <c t="n" s="6" r="C32">
        <v>99994</v>
      </c>
    </row>
    <row spans="1:3" r="33">
      <c t="s" s="4" r="A33">
        <v>287</v>
      </c>
    </row>
    <row spans="1:3" r="34">
      <c t="s" s="3" r="A34">
        <v>275</v>
      </c>
    </row>
    <row spans="1:3" r="35">
      <c t="s" s="4" r="A35">
        <v>280</v>
      </c>
      <c t="n" s="6" r="B35">
        <v>229153</v>
      </c>
      <c t="n" s="6" r="C35">
        <v>329295</v>
      </c>
    </row>
    <row spans="1:3" r="36">
      <c t="s" s="4" r="A36">
        <v>281</v>
      </c>
      <c t="n" s="6" r="B36">
        <v>449523</v>
      </c>
      <c t="n" s="6" r="C36">
        <v>1146347</v>
      </c>
    </row>
    <row spans="1:3" r="37">
      <c t="s" s="4" r="A37">
        <v>288</v>
      </c>
    </row>
    <row spans="1:3" r="38">
      <c t="s" s="3" r="A38">
        <v>275</v>
      </c>
    </row>
    <row spans="1:3" r="39">
      <c t="s" s="4" r="A39">
        <v>280</v>
      </c>
      <c t="n" s="6" r="B39">
        <v>2710410</v>
      </c>
      <c t="n" s="6" r="C39">
        <v>2865248</v>
      </c>
    </row>
    <row spans="1:3" r="40">
      <c t="s" s="4" r="A40">
        <v>281</v>
      </c>
      <c t="n" s="7" r="B40">
        <v>3962768</v>
      </c>
      <c t="n" s="7" r="C40">
        <v>194820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9</v>
      </c>
      <c t="s" s="2" r="B1">
        <v>1</v>
      </c>
    </row>
    <row spans="1:3" r="2">
      <c t="s" s="2" r="B2">
        <v>24</v>
      </c>
      <c t="s" s="2" r="C2">
        <v>57</v>
      </c>
    </row>
    <row spans="1:3" r="3">
      <c t="s" s="3" r="A3">
        <v>290</v>
      </c>
    </row>
    <row spans="1:3" r="4">
      <c t="s" s="4" r="A4">
        <v>291</v>
      </c>
      <c t="n" s="7" r="B4">
        <v>2551977</v>
      </c>
      <c t="n" s="7" r="C4">
        <v>15672792</v>
      </c>
    </row>
    <row spans="1:3" r="5">
      <c t="s" s="4" r="A5">
        <v>215</v>
      </c>
    </row>
    <row spans="1:3" r="6">
      <c t="s" s="3" r="A6">
        <v>290</v>
      </c>
    </row>
    <row spans="1:3" r="7">
      <c t="s" s="4" r="A7">
        <v>291</v>
      </c>
      <c t="n" s="6" r="B7">
        <v>-1024381</v>
      </c>
      <c t="n" s="6" r="C7">
        <v>1705458</v>
      </c>
    </row>
    <row spans="1:3" r="8">
      <c t="s" s="4" r="A8">
        <v>292</v>
      </c>
    </row>
    <row spans="1:3" r="9">
      <c t="s" s="3" r="A9">
        <v>290</v>
      </c>
    </row>
    <row spans="1:3" r="10">
      <c t="s" s="4" r="A10">
        <v>291</v>
      </c>
      <c t="n" s="6" r="B10">
        <v>-2302558</v>
      </c>
      <c t="n" s="6" r="C10">
        <v>2010797</v>
      </c>
    </row>
    <row spans="1:3" r="11">
      <c t="s" s="4" r="A11">
        <v>222</v>
      </c>
    </row>
    <row spans="1:3" r="12">
      <c t="s" s="3" r="A12">
        <v>290</v>
      </c>
    </row>
    <row spans="1:3" r="13">
      <c t="s" s="4" r="A13">
        <v>291</v>
      </c>
      <c t="n" s="6" r="B13">
        <v>2939092</v>
      </c>
      <c t="n" s="6" r="C13">
        <v>1327651</v>
      </c>
    </row>
    <row spans="1:3" r="14">
      <c t="s" s="4" r="A14">
        <v>225</v>
      </c>
    </row>
    <row spans="1:3" r="15">
      <c t="s" s="3" r="A15">
        <v>290</v>
      </c>
    </row>
    <row spans="1:3" r="16">
      <c t="s" s="4" r="A16">
        <v>291</v>
      </c>
      <c t="n" s="6" r="B16">
        <v>5052946</v>
      </c>
      <c t="n" s="6" r="C16">
        <v>7037884</v>
      </c>
    </row>
    <row spans="1:3" r="17">
      <c t="s" s="4" r="A17">
        <v>228</v>
      </c>
    </row>
    <row spans="1:3" r="18">
      <c t="s" s="3" r="A18">
        <v>290</v>
      </c>
    </row>
    <row spans="1:3" r="19">
      <c t="s" s="4" r="A19">
        <v>291</v>
      </c>
      <c t="n" s="6" r="B19">
        <v>-1400288</v>
      </c>
      <c t="n" s="6" r="C19">
        <v>596358</v>
      </c>
    </row>
    <row spans="1:3" r="20">
      <c t="s" s="4" r="A20">
        <v>231</v>
      </c>
    </row>
    <row spans="1:3" r="21">
      <c t="s" s="3" r="A21">
        <v>290</v>
      </c>
    </row>
    <row spans="1:3" r="22">
      <c t="s" s="4" r="A22">
        <v>291</v>
      </c>
      <c t="n" s="7" r="B22">
        <v>-712834</v>
      </c>
      <c t="n" s="7" r="C22">
        <v>299464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6"/>
  </cols>
  <sheetData>
    <row spans="1:2" r="1">
      <c t="s" s="1" r="A1">
        <v>293</v>
      </c>
      <c t="s" s="2" r="B1">
        <v>1</v>
      </c>
    </row>
    <row spans="1:2" r="2">
      <c t="s" s="2" r="B2">
        <v>294</v>
      </c>
    </row>
    <row spans="1:2" r="3">
      <c t="s" s="3" r="A3">
        <v>295</v>
      </c>
    </row>
    <row spans="1:2" r="4">
      <c t="s" s="4" r="A4">
        <v>296</v>
      </c>
      <c t="n" s="6" r="B4">
        <v>0</v>
      </c>
    </row>
    <row spans="1:2" r="5">
      <c t="s" s="4" r="A5">
        <v>297</v>
      </c>
      <c t="n" s="7" r="B5">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4</v>
      </c>
      <c t="s" s="2" r="C1">
        <v>25</v>
      </c>
    </row>
    <row spans="1:3" r="2">
      <c t="s" s="3" r="A2">
        <v>26</v>
      </c>
    </row>
    <row spans="1:3" r="3">
      <c t="s" s="4" r="A3">
        <v>27</v>
      </c>
      <c t="n" s="7" r="B3">
        <v>130103604</v>
      </c>
      <c t="n" s="7" r="C3">
        <v>139140656</v>
      </c>
    </row>
    <row spans="1:3" r="4">
      <c t="s" s="4" r="A4">
        <v>28</v>
      </c>
      <c t="n" s="6" r="B4">
        <v>2285834</v>
      </c>
      <c t="n" s="6" r="C4">
        <v>3018908</v>
      </c>
    </row>
    <row spans="1:3" r="5">
      <c t="s" s="4" r="A5">
        <v>29</v>
      </c>
      <c t="n" s="6" r="B5">
        <v>2710410</v>
      </c>
      <c t="n" s="6" r="C5">
        <v>2865248</v>
      </c>
    </row>
    <row spans="1:3" r="6">
      <c t="s" s="4" r="A6">
        <v>30</v>
      </c>
      <c t="n" s="6" r="B6">
        <v>878537</v>
      </c>
      <c t="n" s="6" r="C6">
        <v>524919</v>
      </c>
    </row>
    <row spans="1:3" r="7">
      <c t="s" s="4" r="A7">
        <v>31</v>
      </c>
      <c t="n" s="6" r="B7">
        <v>14740</v>
      </c>
      <c t="n" s="6" r="C7">
        <v>7354</v>
      </c>
    </row>
    <row spans="1:3" r="8">
      <c t="s" s="4" r="A8">
        <v>32</v>
      </c>
      <c t="n" s="6" r="B8">
        <v>135993125</v>
      </c>
      <c t="n" s="6" r="C8">
        <v>145557085</v>
      </c>
    </row>
    <row spans="1:3" r="9">
      <c t="s" s="3" r="A9">
        <v>33</v>
      </c>
    </row>
    <row spans="1:3" r="10">
      <c t="s" s="4" r="A10">
        <v>34</v>
      </c>
      <c t="n" s="6" r="B10">
        <v>14171</v>
      </c>
      <c t="n" s="6" r="C10">
        <v>19424</v>
      </c>
    </row>
    <row spans="1:3" r="11">
      <c t="s" s="4" r="A11">
        <v>35</v>
      </c>
      <c t="n" s="6" r="B11">
        <v>744699</v>
      </c>
      <c t="n" s="6" r="C11">
        <v>540513</v>
      </c>
    </row>
    <row spans="1:3" r="12">
      <c t="s" s="4" r="A12">
        <v>36</v>
      </c>
      <c t="n" s="6" r="B12">
        <v>41821</v>
      </c>
      <c t="n" s="6" r="C12">
        <v>11882490</v>
      </c>
    </row>
    <row spans="1:3" r="13">
      <c t="s" s="4" r="A13">
        <v>37</v>
      </c>
      <c t="n" s="6" r="B13">
        <v>2684361</v>
      </c>
      <c t="n" s="6" r="C13">
        <v>4850127</v>
      </c>
    </row>
    <row spans="1:3" r="14">
      <c t="s" s="4" r="A14">
        <v>38</v>
      </c>
      <c t="n" s="6" r="B14">
        <v>3962768</v>
      </c>
      <c t="n" s="6" r="C14">
        <v>1948202</v>
      </c>
    </row>
    <row spans="1:3" r="15">
      <c t="s" s="4" r="A15">
        <v>39</v>
      </c>
      <c t="n" s="6" r="B15">
        <v>1449836</v>
      </c>
      <c t="n" s="6" r="C15">
        <v>1444493</v>
      </c>
    </row>
    <row spans="1:3" r="16">
      <c t="s" s="4" r="A16">
        <v>40</v>
      </c>
      <c t="n" s="6" r="B16">
        <v>8897656</v>
      </c>
      <c t="n" s="6" r="C16">
        <v>20685249</v>
      </c>
    </row>
    <row spans="1:3" r="17">
      <c t="s" s="3" r="A17">
        <v>41</v>
      </c>
    </row>
    <row spans="1:3" r="18">
      <c t="s" s="4" r="A18">
        <v>42</v>
      </c>
      <c t="n" s="6" r="B18">
        <v>127095469</v>
      </c>
      <c t="n" s="6" r="C18">
        <v>124871836</v>
      </c>
    </row>
    <row spans="1:3" r="19">
      <c t="s" s="4" r="A19">
        <v>43</v>
      </c>
      <c t="n" s="6" r="B19">
        <v>127095469</v>
      </c>
      <c t="n" s="6" r="C19">
        <v>124871836</v>
      </c>
    </row>
    <row spans="1:3" r="20">
      <c t="s" s="4" r="A20">
        <v>44</v>
      </c>
      <c t="n" s="6" r="B20">
        <v>135993125</v>
      </c>
      <c t="n" s="6" r="C20">
        <v>145557085</v>
      </c>
    </row>
    <row spans="1:3" r="21">
      <c t="s" s="4" r="A21">
        <v>45</v>
      </c>
    </row>
    <row spans="1:3" r="22">
      <c t="s" s="3" r="A22">
        <v>41</v>
      </c>
    </row>
    <row spans="1:3" r="23">
      <c t="s" s="4" r="A23">
        <v>43</v>
      </c>
      <c t="n" s="7" r="B23">
        <v>25831947</v>
      </c>
      <c t="n" s="7" r="C23">
        <v>25267334</v>
      </c>
    </row>
    <row spans="1:3" r="24">
      <c t="s" s="3" r="A24">
        <v>46</v>
      </c>
    </row>
    <row spans="1:3" r="25">
      <c t="s" s="4" r="A25">
        <v>47</v>
      </c>
      <c t="n" s="8" r="B25">
        <v>1.8465</v>
      </c>
      <c t="n" s="8" r="C25">
        <v>1.833</v>
      </c>
    </row>
    <row spans="1:3" r="26">
      <c t="s" s="4" r="A26">
        <v>48</v>
      </c>
    </row>
    <row spans="1:3" r="27">
      <c t="s" s="3" r="A27">
        <v>41</v>
      </c>
    </row>
    <row spans="1:3" r="28">
      <c t="s" s="4" r="A28">
        <v>43</v>
      </c>
      <c t="n" s="7" r="B28">
        <v>83957465</v>
      </c>
      <c t="n" s="7" r="C28">
        <v>83632250</v>
      </c>
    </row>
    <row spans="1:3" r="29">
      <c t="s" s="3" r="A29">
        <v>46</v>
      </c>
    </row>
    <row spans="1:3" r="30">
      <c t="s" s="4" r="A30">
        <v>47</v>
      </c>
      <c t="n" s="8" r="B30">
        <v>1.6594</v>
      </c>
      <c t="n" s="8" r="C30">
        <v>1.6517</v>
      </c>
    </row>
    <row spans="1:3" r="31">
      <c t="s" s="4" r="A31">
        <v>49</v>
      </c>
    </row>
    <row spans="1:3" r="32">
      <c t="s" s="3" r="A32">
        <v>41</v>
      </c>
    </row>
    <row spans="1:3" r="33">
      <c t="s" s="4" r="A33">
        <v>43</v>
      </c>
      <c t="n" s="7" r="B33">
        <v>4807458</v>
      </c>
      <c t="n" s="7" r="C33">
        <v>4755051</v>
      </c>
    </row>
    <row spans="1:3" r="34">
      <c t="s" s="3" r="A34">
        <v>46</v>
      </c>
    </row>
    <row spans="1:3" r="35">
      <c t="s" s="4" r="A35">
        <v>47</v>
      </c>
      <c t="n" s="8" r="B35">
        <v>2.215</v>
      </c>
      <c t="n" s="8" r="C35">
        <v>2.1909</v>
      </c>
    </row>
    <row spans="1:3" r="36">
      <c t="s" s="4" r="A36">
        <v>50</v>
      </c>
    </row>
    <row spans="1:3" r="37">
      <c t="s" s="3" r="A37">
        <v>41</v>
      </c>
    </row>
    <row spans="1:3" r="38">
      <c t="s" s="4" r="A38">
        <v>43</v>
      </c>
      <c t="n" s="7" r="B38">
        <v>2346084</v>
      </c>
      <c t="n" s="7" r="C38">
        <v>2250929</v>
      </c>
    </row>
    <row spans="1:3" r="39">
      <c t="s" s="3" r="A39">
        <v>46</v>
      </c>
    </row>
    <row spans="1:3" r="40">
      <c t="s" s="4" r="A40">
        <v>47</v>
      </c>
      <c t="n" s="8" r="B40">
        <v>1.9278</v>
      </c>
      <c t="n" s="8" r="C40">
        <v>1.9115</v>
      </c>
    </row>
    <row spans="1:3" r="41">
      <c t="s" s="4" r="A41">
        <v>51</v>
      </c>
    </row>
    <row spans="1:3" r="42">
      <c t="s" s="3" r="A42">
        <v>41</v>
      </c>
    </row>
    <row spans="1:3" r="43">
      <c t="s" s="4" r="A43">
        <v>43</v>
      </c>
      <c t="n" s="7" r="B43">
        <v>10152515</v>
      </c>
      <c t="n" s="7" r="C43">
        <v>8966272</v>
      </c>
    </row>
    <row spans="1:3" r="44">
      <c t="s" s="3" r="A44">
        <v>46</v>
      </c>
    </row>
    <row spans="1:3" r="45">
      <c t="s" s="4" r="A45">
        <v>47</v>
      </c>
      <c t="n" s="8" r="B45">
        <v>1.1868</v>
      </c>
      <c t="n" s="8" r="C45">
        <v>1.17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s>
  <sheetData>
    <row spans="1:5" r="1">
      <c t="s" s="1" r="A1">
        <v>298</v>
      </c>
      <c t="s" s="2" r="B1">
        <v>1</v>
      </c>
    </row>
    <row spans="1:5" r="2">
      <c t="s" s="2" r="B2">
        <v>24</v>
      </c>
      <c t="s" s="2" r="C2">
        <v>57</v>
      </c>
      <c t="s" s="2" r="D2">
        <v>25</v>
      </c>
      <c t="s" s="2" r="E2">
        <v>299</v>
      </c>
    </row>
    <row spans="1:5" r="3">
      <c t="s" s="3" r="A3">
        <v>300</v>
      </c>
    </row>
    <row spans="1:5" r="4">
      <c t="s" s="4" r="A4">
        <v>301</v>
      </c>
      <c t="n" s="6" r="B4">
        <v>76526887</v>
      </c>
      <c t="n" s="6" r="D4">
        <v>75412083</v>
      </c>
    </row>
    <row spans="1:5" r="5">
      <c t="s" s="4" r="A5">
        <v>302</v>
      </c>
      <c t="s" s="4" r="B5">
        <v>210</v>
      </c>
      <c t="s" s="4" r="D5">
        <v>211</v>
      </c>
    </row>
    <row spans="1:5" r="6">
      <c t="s" s="4" r="A6">
        <v>49</v>
      </c>
    </row>
    <row spans="1:5" r="7">
      <c t="s" s="3" r="A7">
        <v>300</v>
      </c>
    </row>
    <row spans="1:5" r="8">
      <c t="s" s="4" r="A8">
        <v>301</v>
      </c>
      <c t="n" s="6" r="B8">
        <v>2170371</v>
      </c>
      <c t="n" s="6" r="C8">
        <v>2482365</v>
      </c>
      <c t="n" s="6" r="D8">
        <v>2170371</v>
      </c>
      <c t="n" s="6" r="E8">
        <v>2482365</v>
      </c>
    </row>
    <row spans="1:5" r="9">
      <c t="s" s="4" r="A9">
        <v>303</v>
      </c>
    </row>
    <row spans="1:5" r="10">
      <c t="s" s="3" r="A10">
        <v>300</v>
      </c>
    </row>
    <row spans="1:5" r="11">
      <c t="s" s="4" r="A11">
        <v>301</v>
      </c>
      <c t="n" s="6" r="B11">
        <v>50</v>
      </c>
    </row>
    <row spans="1:5" r="12">
      <c t="s" s="4" r="A12">
        <v>304</v>
      </c>
    </row>
    <row spans="1:5" r="13">
      <c t="s" s="3" r="A13">
        <v>300</v>
      </c>
    </row>
    <row spans="1:5" r="14">
      <c t="s" s="4" r="A14">
        <v>302</v>
      </c>
      <c t="s" s="4" r="B14">
        <v>102</v>
      </c>
    </row>
    <row spans="1:5" r="15">
      <c t="s" s="4" r="A15">
        <v>305</v>
      </c>
    </row>
    <row spans="1:5" r="16">
      <c t="s" s="3" r="A16">
        <v>300</v>
      </c>
    </row>
    <row spans="1:5" r="17">
      <c t="s" s="4" r="A17">
        <v>306</v>
      </c>
      <c t="s" s="4" r="B17">
        <v>220</v>
      </c>
    </row>
    <row spans="1:5" r="18">
      <c t="s" s="4" r="A18">
        <v>307</v>
      </c>
      <c t="n" s="7" r="B18">
        <v>6530</v>
      </c>
      <c t="n" s="7" r="C18">
        <v>7711</v>
      </c>
    </row>
    <row spans="1:5" r="19">
      <c t="s" s="4" r="A19">
        <v>308</v>
      </c>
      <c t="n" s="7" r="B19">
        <v>7282</v>
      </c>
      <c t="n" s="7" r="D19">
        <v>726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52</v>
      </c>
      <c t="s" s="2" r="B1">
        <v>24</v>
      </c>
      <c t="s" s="2" r="C1">
        <v>25</v>
      </c>
    </row>
    <row spans="1:3" r="2">
      <c t="s" s="3" r="A2">
        <v>53</v>
      </c>
    </row>
    <row spans="1:3" r="3">
      <c t="s" s="4" r="A3">
        <v>54</v>
      </c>
      <c t="n" s="7" r="B3">
        <v>17820784</v>
      </c>
      <c t="n" s="7" r="C3">
        <v>22606519</v>
      </c>
    </row>
    <row spans="1:3" r="4">
      <c t="s" s="4" r="A4">
        <v>55</v>
      </c>
      <c t="n" s="6" r="B4">
        <v>76526887</v>
      </c>
      <c t="n" s="6" r="C4">
        <v>754120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66"/>
    <col customWidth="1" max="2" min="2" width="46"/>
    <col customWidth="1" max="3" min="3" width="15"/>
    <col customWidth="1" max="4" min="4" width="14"/>
  </cols>
  <sheetData>
    <row spans="1:4" r="1">
      <c t="s" s="1" r="A1">
        <v>56</v>
      </c>
      <c t="s" s="2" r="C1">
        <v>1</v>
      </c>
    </row>
    <row spans="1:4" r="2">
      <c t="s" s="2" r="C2">
        <v>24</v>
      </c>
      <c t="s" s="2" r="D2">
        <v>57</v>
      </c>
    </row>
    <row spans="1:4" r="3">
      <c t="s" s="3" r="A3">
        <v>58</v>
      </c>
    </row>
    <row spans="1:4" r="4">
      <c t="s" s="4" r="A4">
        <v>59</v>
      </c>
      <c t="n" s="7" r="C4">
        <v>3288689</v>
      </c>
      <c t="n" s="7" r="D4">
        <v>22218991</v>
      </c>
    </row>
    <row spans="1:4" r="5">
      <c t="s" s="4" r="A5">
        <v>60</v>
      </c>
      <c t="n" s="6" r="C5">
        <v>-736712</v>
      </c>
      <c t="n" s="6" r="D5">
        <v>-6546199</v>
      </c>
    </row>
    <row spans="1:4" r="6">
      <c t="s" s="4" r="A6">
        <v>61</v>
      </c>
      <c t="n" s="6" r="C6">
        <v>-107302</v>
      </c>
      <c t="n" s="6" r="D6">
        <v>-129118</v>
      </c>
    </row>
    <row spans="1:4" r="7">
      <c t="s" s="4" r="A7">
        <v>62</v>
      </c>
      <c t="n" s="6" r="C7">
        <v>2444675</v>
      </c>
      <c t="n" s="6" r="D7">
        <v>15543674</v>
      </c>
    </row>
    <row spans="1:4" r="8">
      <c t="s" s="3" r="A8">
        <v>63</v>
      </c>
    </row>
    <row spans="1:4" r="9">
      <c t="s" s="4" r="A9">
        <v>64</v>
      </c>
      <c t="n" s="6" r="C9">
        <v>50135</v>
      </c>
      <c t="n" s="6" r="D9">
        <v>4152</v>
      </c>
    </row>
    <row spans="1:4" r="10">
      <c t="s" s="3" r="A10">
        <v>65</v>
      </c>
    </row>
    <row spans="1:4" r="11">
      <c t="s" s="4" r="A11">
        <v>66</v>
      </c>
      <c t="n" s="6" r="C11">
        <v>659508</v>
      </c>
      <c t="n" s="6" r="D11">
        <v>774424</v>
      </c>
    </row>
    <row spans="1:4" r="12">
      <c t="s" s="4" r="A12">
        <v>67</v>
      </c>
      <c t="n" s="6" r="C12">
        <v>650351</v>
      </c>
      <c t="n" s="6" r="D12">
        <v>604464</v>
      </c>
    </row>
    <row spans="1:4" r="13">
      <c t="s" s="4" r="A13">
        <v>68</v>
      </c>
      <c t="n" s="6" r="C13">
        <v>330158</v>
      </c>
      <c t="n" s="6" r="D13">
        <v>2862990</v>
      </c>
    </row>
    <row spans="1:4" r="14">
      <c t="s" s="4" r="A14">
        <v>69</v>
      </c>
      <c t="n" s="6" r="C14">
        <v>134379</v>
      </c>
      <c t="n" s="6" r="D14">
        <v>164820</v>
      </c>
    </row>
    <row spans="1:4" r="15">
      <c t="s" s="4" r="A15">
        <v>70</v>
      </c>
      <c t="n" s="6" r="C15">
        <v>1774396</v>
      </c>
      <c t="n" s="6" r="D15">
        <v>4406698</v>
      </c>
    </row>
    <row spans="1:4" r="16">
      <c t="s" s="4" r="A16">
        <v>71</v>
      </c>
      <c t="n" s="6" r="C16">
        <v>-1724261</v>
      </c>
      <c t="n" s="6" r="D16">
        <v>-4402546</v>
      </c>
    </row>
    <row spans="1:4" r="17">
      <c t="s" s="4" r="A17">
        <v>72</v>
      </c>
      <c t="n" s="6" r="C17">
        <v>720414</v>
      </c>
      <c t="n" s="6" r="D17">
        <v>11141128</v>
      </c>
    </row>
    <row spans="1:4" r="18">
      <c t="s" s="4" r="A18">
        <v>45</v>
      </c>
    </row>
    <row spans="1:4" r="19">
      <c t="s" s="3" r="A19">
        <v>65</v>
      </c>
    </row>
    <row spans="1:4" r="20">
      <c t="s" s="4" r="A20">
        <v>72</v>
      </c>
      <c t="n" s="7" r="C20">
        <v>173106</v>
      </c>
      <c t="n" s="7" r="D20">
        <v>1612033</v>
      </c>
    </row>
    <row spans="1:4" r="21">
      <c t="s" s="3" r="A21">
        <v>73</v>
      </c>
    </row>
    <row spans="1:4" r="22">
      <c t="s" s="4" r="A22">
        <v>74</v>
      </c>
      <c t="n" s="6" r="C22">
        <v>13995033</v>
      </c>
      <c t="n" s="6" r="D22">
        <v>12432592</v>
      </c>
    </row>
    <row spans="1:4" r="23">
      <c t="s" s="4" r="A23">
        <v>75</v>
      </c>
      <c t="n" s="8" r="C23">
        <v>0.0124</v>
      </c>
      <c t="n" s="8" r="D23">
        <v>0.1297</v>
      </c>
    </row>
    <row spans="1:4" r="24">
      <c t="s" s="4" r="A24">
        <v>48</v>
      </c>
    </row>
    <row spans="1:4" r="25">
      <c t="s" s="3" r="A25">
        <v>65</v>
      </c>
    </row>
    <row spans="1:4" r="26">
      <c t="s" s="4" r="A26">
        <v>72</v>
      </c>
      <c t="n" s="7" r="C26">
        <v>394480</v>
      </c>
      <c t="n" s="7" r="D26">
        <v>5619420</v>
      </c>
    </row>
    <row spans="1:4" r="27">
      <c t="s" s="3" r="A27">
        <v>73</v>
      </c>
    </row>
    <row spans="1:4" r="28">
      <c t="s" s="4" r="A28">
        <v>74</v>
      </c>
      <c t="n" s="6" r="C28">
        <v>50579239</v>
      </c>
      <c t="n" s="6" r="D28">
        <v>49404746</v>
      </c>
    </row>
    <row spans="1:4" r="29">
      <c t="s" s="4" r="A29">
        <v>75</v>
      </c>
      <c t="n" s="8" r="C29">
        <v>0.0078</v>
      </c>
      <c t="n" s="8" r="D29">
        <v>0.1137</v>
      </c>
    </row>
    <row spans="1:4" r="30">
      <c t="s" s="4" r="A30">
        <v>49</v>
      </c>
    </row>
    <row spans="1:4" r="31">
      <c t="s" s="3" r="A31">
        <v>65</v>
      </c>
    </row>
    <row spans="1:4" r="32">
      <c t="s" s="4" r="A32">
        <v>72</v>
      </c>
      <c t="n" s="7" r="C32">
        <v>52407</v>
      </c>
      <c t="n" s="7" r="D32">
        <v>399222</v>
      </c>
    </row>
    <row spans="1:4" r="33">
      <c t="s" s="3" r="A33">
        <v>73</v>
      </c>
    </row>
    <row spans="1:4" r="34">
      <c t="s" s="4" r="A34">
        <v>74</v>
      </c>
      <c t="n" s="6" r="C34">
        <v>2170371</v>
      </c>
      <c t="n" s="6" r="D34">
        <v>2482365</v>
      </c>
    </row>
    <row spans="1:4" r="35">
      <c t="s" s="4" r="A35">
        <v>75</v>
      </c>
      <c t="n" s="8" r="C35">
        <v>0.0241</v>
      </c>
      <c t="n" s="8" r="D35">
        <v>0.1608</v>
      </c>
    </row>
    <row spans="1:4" r="36">
      <c t="s" s="4" r="A36">
        <v>50</v>
      </c>
    </row>
    <row spans="1:4" r="37">
      <c t="s" s="3" r="A37">
        <v>65</v>
      </c>
    </row>
    <row spans="1:4" r="38">
      <c t="s" s="4" r="A38">
        <v>72</v>
      </c>
      <c t="n" s="7" r="C38">
        <v>17972</v>
      </c>
      <c t="n" s="7" r="D38">
        <v>164828</v>
      </c>
    </row>
    <row spans="1:4" r="39">
      <c t="s" s="3" r="A39">
        <v>73</v>
      </c>
    </row>
    <row spans="1:4" r="40">
      <c t="s" s="4" r="A40">
        <v>74</v>
      </c>
      <c t="n" s="6" r="C40">
        <v>1210424</v>
      </c>
      <c t="n" s="6" r="D40">
        <v>1207316</v>
      </c>
    </row>
    <row spans="1:4" r="41">
      <c t="s" s="4" r="A41">
        <v>75</v>
      </c>
      <c t="n" s="8" r="C41">
        <v>0.0148</v>
      </c>
      <c t="n" s="8" r="D41">
        <v>0.1365</v>
      </c>
    </row>
    <row spans="1:4" r="42">
      <c t="s" s="4" r="A42">
        <v>76</v>
      </c>
    </row>
    <row spans="1:4" r="43">
      <c t="s" s="3" r="A43">
        <v>65</v>
      </c>
    </row>
    <row spans="1:4" r="44">
      <c t="s" s="4" r="A44">
        <v>72</v>
      </c>
      <c t="s" s="4" r="B44">
        <v>77</v>
      </c>
      <c t="n" s="7" r="D44">
        <v>1869138</v>
      </c>
    </row>
    <row spans="1:4" r="45">
      <c t="s" s="3" r="A45">
        <v>73</v>
      </c>
    </row>
    <row spans="1:4" r="46">
      <c t="s" s="4" r="A46">
        <v>74</v>
      </c>
      <c t="s" s="4" r="B46">
        <v>77</v>
      </c>
      <c t="n" s="6" r="D46">
        <v>11576541</v>
      </c>
    </row>
    <row spans="1:4" r="47">
      <c t="s" s="4" r="A47">
        <v>75</v>
      </c>
      <c t="s" s="4" r="B47">
        <v>77</v>
      </c>
      <c t="n" s="8" r="D47">
        <v>0.1615</v>
      </c>
    </row>
    <row spans="1:4" r="48">
      <c t="s" s="4" r="A48">
        <v>78</v>
      </c>
    </row>
    <row spans="1:4" r="49">
      <c t="s" s="3" r="A49">
        <v>65</v>
      </c>
    </row>
    <row spans="1:4" r="50">
      <c t="s" s="4" r="A50">
        <v>72</v>
      </c>
      <c t="s" s="4" r="B50">
        <v>79</v>
      </c>
      <c t="n" s="7" r="D50">
        <v>984558</v>
      </c>
    </row>
    <row spans="1:4" r="51">
      <c t="s" s="3" r="A51">
        <v>73</v>
      </c>
    </row>
    <row spans="1:4" r="52">
      <c t="s" s="4" r="A52">
        <v>74</v>
      </c>
      <c t="s" s="4" r="B52">
        <v>79</v>
      </c>
      <c t="n" s="6" r="D52">
        <v>5362556</v>
      </c>
    </row>
    <row spans="1:4" r="53">
      <c t="s" s="4" r="A53">
        <v>75</v>
      </c>
      <c t="s" s="4" r="B53">
        <v>79</v>
      </c>
      <c t="n" s="8" r="D53">
        <v>0.1836</v>
      </c>
    </row>
    <row spans="1:4" r="54">
      <c t="s" s="4" r="A54">
        <v>51</v>
      </c>
    </row>
    <row spans="1:4" r="55">
      <c t="s" s="3" r="A55">
        <v>65</v>
      </c>
    </row>
    <row spans="1:4" r="56">
      <c t="s" s="4" r="A56">
        <v>72</v>
      </c>
      <c t="n" s="7" r="C56">
        <v>82449</v>
      </c>
      <c t="n" s="7" r="D56">
        <v>491929</v>
      </c>
    </row>
    <row spans="1:4" r="57">
      <c t="s" s="3" r="A57">
        <v>73</v>
      </c>
    </row>
    <row spans="1:4" r="58">
      <c t="s" s="4" r="A58">
        <v>74</v>
      </c>
      <c t="n" s="6" r="C58">
        <v>7907074</v>
      </c>
      <c t="n" s="6" r="D58">
        <v>5690123</v>
      </c>
    </row>
    <row spans="1:4" r="59">
      <c t="s" s="4" r="A59">
        <v>75</v>
      </c>
      <c t="n" s="8" r="C59">
        <v>0.0104</v>
      </c>
      <c t="n" s="8" r="D59">
        <v>0.08649999999999999</v>
      </c>
    </row>
    <row spans="1:4" r="60">
      <c t="n" r="A60"/>
    </row>
    <row spans="1:4" r="61">
      <c t="s" s="4" r="A61">
        <v>77</v>
      </c>
      <c t="s" s="4" r="B61">
        <v>80</v>
      </c>
    </row>
    <row spans="1:4" r="62">
      <c t="s" s="4" r="A62">
        <v>79</v>
      </c>
      <c t="s" s="4" r="B62">
        <v>81</v>
      </c>
    </row>
  </sheetData>
  <mergeCells count="5">
    <mergeCell ref="A1:B2"/>
    <mergeCell ref="C1:D1"/>
    <mergeCell ref="A60:C60"/>
    <mergeCell ref="B61:C61"/>
    <mergeCell ref="B62:C6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52"/>
    <col customWidth="1" max="2" min="2" width="46"/>
    <col customWidth="1" max="3" min="3" width="15"/>
    <col customWidth="1" max="4" min="4" width="14"/>
  </cols>
  <sheetData>
    <row spans="1:4" r="1">
      <c t="s" s="1" r="A1">
        <v>82</v>
      </c>
      <c t="s" s="2" r="C1">
        <v>1</v>
      </c>
    </row>
    <row spans="1:4" r="2">
      <c t="s" s="2" r="C2">
        <v>24</v>
      </c>
      <c t="s" s="2" r="D2">
        <v>57</v>
      </c>
    </row>
    <row spans="1:4" r="3">
      <c t="s" s="3" r="A3">
        <v>83</v>
      </c>
    </row>
    <row spans="1:4" r="4">
      <c t="s" s="4" r="A4">
        <v>84</v>
      </c>
      <c t="n" s="7" r="C4">
        <v>124871836</v>
      </c>
    </row>
    <row spans="1:4" r="5">
      <c t="s" s="4" r="A5">
        <v>85</v>
      </c>
      <c t="n" s="6" r="C5">
        <v>75412083</v>
      </c>
    </row>
    <row spans="1:4" r="6">
      <c t="s" s="4" r="A6">
        <v>86</v>
      </c>
      <c t="n" s="7" r="C6">
        <v>720414</v>
      </c>
      <c t="n" s="7" r="D6">
        <v>11141128</v>
      </c>
    </row>
    <row spans="1:4" r="7">
      <c t="s" s="4" r="A7">
        <v>84</v>
      </c>
      <c t="n" s="7" r="C7">
        <v>127095469</v>
      </c>
    </row>
    <row spans="1:4" r="8">
      <c t="s" s="4" r="A8">
        <v>85</v>
      </c>
      <c t="n" s="6" r="C8">
        <v>76526887</v>
      </c>
    </row>
    <row spans="1:4" r="9">
      <c t="s" s="4" r="A9">
        <v>45</v>
      </c>
    </row>
    <row spans="1:4" r="10">
      <c t="s" s="3" r="A10">
        <v>83</v>
      </c>
    </row>
    <row spans="1:4" r="11">
      <c t="s" s="4" r="A11">
        <v>84</v>
      </c>
      <c t="n" s="7" r="C11">
        <v>25267334</v>
      </c>
      <c t="n" s="7" r="D11">
        <v>21386741</v>
      </c>
    </row>
    <row spans="1:4" r="12">
      <c t="s" s="4" r="A12">
        <v>85</v>
      </c>
      <c t="n" s="6" r="C12">
        <v>13784327</v>
      </c>
      <c t="n" s="6" r="D12">
        <v>12349527</v>
      </c>
    </row>
    <row spans="1:4" r="13">
      <c t="s" s="4" r="A13">
        <v>87</v>
      </c>
      <c t="n" s="7" r="C13">
        <v>1128700</v>
      </c>
      <c t="n" s="7" r="D13">
        <v>742606</v>
      </c>
    </row>
    <row spans="1:4" r="14">
      <c t="s" s="4" r="A14">
        <v>88</v>
      </c>
      <c t="n" s="6" r="C14">
        <v>586375</v>
      </c>
      <c t="n" s="6" r="D14">
        <v>408902</v>
      </c>
    </row>
    <row spans="1:4" r="15">
      <c t="s" s="4" r="A15">
        <v>89</v>
      </c>
      <c t="n" s="7" r="C15">
        <v>-737193</v>
      </c>
      <c t="n" s="7" r="D15">
        <v>-424266</v>
      </c>
    </row>
    <row spans="1:4" r="16">
      <c t="s" s="4" r="A16">
        <v>90</v>
      </c>
      <c t="n" s="6" r="C16">
        <v>-381022</v>
      </c>
      <c t="n" s="6" r="D16">
        <v>-232630</v>
      </c>
    </row>
    <row spans="1:4" r="17">
      <c t="s" s="4" r="A17">
        <v>86</v>
      </c>
      <c t="n" s="7" r="C17">
        <v>173106</v>
      </c>
      <c t="n" s="7" r="D17">
        <v>1612033</v>
      </c>
    </row>
    <row spans="1:4" r="18">
      <c t="s" s="4" r="A18">
        <v>84</v>
      </c>
      <c t="n" s="7" r="C18">
        <v>25831947</v>
      </c>
      <c t="n" s="7" r="D18">
        <v>23317114</v>
      </c>
    </row>
    <row spans="1:4" r="19">
      <c t="s" s="4" r="A19">
        <v>85</v>
      </c>
      <c t="n" s="6" r="C19">
        <v>13989680</v>
      </c>
      <c t="n" s="6" r="D19">
        <v>12525799</v>
      </c>
    </row>
    <row spans="1:4" r="20">
      <c t="s" s="4" r="A20">
        <v>48</v>
      </c>
    </row>
    <row spans="1:4" r="21">
      <c t="s" s="3" r="A21">
        <v>83</v>
      </c>
    </row>
    <row spans="1:4" r="22">
      <c t="s" s="4" r="A22">
        <v>84</v>
      </c>
      <c t="n" s="7" r="C22">
        <v>83632250</v>
      </c>
      <c t="n" s="7" r="D22">
        <v>77465333</v>
      </c>
    </row>
    <row spans="1:4" r="23">
      <c t="s" s="4" r="A23">
        <v>85</v>
      </c>
      <c t="n" s="6" r="C23">
        <v>50633610</v>
      </c>
      <c t="n" s="6" r="D23">
        <v>49129741</v>
      </c>
    </row>
    <row spans="1:4" r="24">
      <c t="s" s="4" r="A24">
        <v>87</v>
      </c>
      <c t="n" s="7" r="C24">
        <v>2139000</v>
      </c>
      <c t="n" s="7" r="D24">
        <v>1853194</v>
      </c>
    </row>
    <row spans="1:4" r="25">
      <c t="s" s="4" r="A25">
        <v>88</v>
      </c>
      <c t="n" s="6" r="C25">
        <v>1247674</v>
      </c>
      <c t="n" s="6" r="D25">
        <v>1124679</v>
      </c>
    </row>
    <row spans="1:4" r="26">
      <c t="s" s="4" r="A26">
        <v>89</v>
      </c>
      <c t="n" s="7" r="C26">
        <v>-2208265</v>
      </c>
      <c t="n" s="7" r="D26">
        <v>-1620293</v>
      </c>
    </row>
    <row spans="1:4" r="27">
      <c t="s" s="4" r="A27">
        <v>90</v>
      </c>
      <c t="n" s="6" r="C27">
        <v>-1286256</v>
      </c>
      <c t="n" s="6" r="D27">
        <v>-966628</v>
      </c>
    </row>
    <row spans="1:4" r="28">
      <c t="s" s="4" r="A28">
        <v>86</v>
      </c>
      <c t="n" s="7" r="C28">
        <v>394480</v>
      </c>
      <c t="n" s="7" r="D28">
        <v>5619420</v>
      </c>
    </row>
    <row spans="1:4" r="29">
      <c t="s" s="4" r="A29">
        <v>84</v>
      </c>
      <c t="n" s="7" r="C29">
        <v>83957465</v>
      </c>
      <c t="n" s="7" r="D29">
        <v>83317654</v>
      </c>
    </row>
    <row spans="1:4" r="30">
      <c t="s" s="4" r="A30">
        <v>85</v>
      </c>
      <c t="n" s="6" r="C30">
        <v>50595028</v>
      </c>
      <c t="n" s="6" r="D30">
        <v>49287792</v>
      </c>
    </row>
    <row spans="1:4" r="31">
      <c t="s" s="4" r="A31">
        <v>49</v>
      </c>
    </row>
    <row spans="1:4" r="32">
      <c t="s" s="3" r="A32">
        <v>83</v>
      </c>
    </row>
    <row spans="1:4" r="33">
      <c t="s" s="4" r="A33">
        <v>84</v>
      </c>
      <c t="n" s="7" r="C33">
        <v>4755051</v>
      </c>
      <c t="n" s="7" r="D33">
        <v>5075852</v>
      </c>
    </row>
    <row spans="1:4" r="34">
      <c t="s" s="4" r="A34">
        <v>85</v>
      </c>
      <c t="n" s="6" r="C34">
        <v>2170371</v>
      </c>
      <c t="n" s="6" r="D34">
        <v>2482365</v>
      </c>
    </row>
    <row spans="1:4" r="35">
      <c t="s" s="4" r="A35">
        <v>86</v>
      </c>
      <c t="n" s="7" r="C35">
        <v>52407</v>
      </c>
      <c t="n" s="7" r="D35">
        <v>399222</v>
      </c>
    </row>
    <row spans="1:4" r="36">
      <c t="s" s="4" r="A36">
        <v>84</v>
      </c>
      <c t="n" s="7" r="C36">
        <v>4807458</v>
      </c>
      <c t="n" s="7" r="D36">
        <v>5475074</v>
      </c>
    </row>
    <row spans="1:4" r="37">
      <c t="s" s="4" r="A37">
        <v>85</v>
      </c>
      <c t="n" s="6" r="C37">
        <v>2170371</v>
      </c>
      <c t="n" s="6" r="D37">
        <v>2482365</v>
      </c>
    </row>
    <row spans="1:4" r="38">
      <c t="s" s="4" r="A38">
        <v>50</v>
      </c>
    </row>
    <row spans="1:4" r="39">
      <c t="s" s="3" r="A39">
        <v>83</v>
      </c>
    </row>
    <row spans="1:4" r="40">
      <c t="s" s="4" r="A40">
        <v>84</v>
      </c>
      <c t="n" s="7" r="C40">
        <v>2250929</v>
      </c>
      <c t="n" s="7" r="D40">
        <v>2150219</v>
      </c>
    </row>
    <row spans="1:4" r="41">
      <c t="s" s="4" r="A41">
        <v>85</v>
      </c>
      <c t="n" s="6" r="C41">
        <v>1177582</v>
      </c>
      <c t="n" s="6" r="D41">
        <v>1207316</v>
      </c>
    </row>
    <row spans="1:4" r="42">
      <c t="s" s="4" r="A42">
        <v>87</v>
      </c>
      <c t="n" s="7" r="C42">
        <v>85000</v>
      </c>
    </row>
    <row spans="1:4" r="43">
      <c t="s" s="4" r="A43">
        <v>88</v>
      </c>
      <c t="n" s="6" r="C43">
        <v>43347</v>
      </c>
    </row>
    <row spans="1:4" r="44">
      <c t="s" s="4" r="A44">
        <v>89</v>
      </c>
      <c t="n" s="7" r="C44">
        <v>-7817</v>
      </c>
    </row>
    <row spans="1:4" r="45">
      <c t="s" s="4" r="A45">
        <v>90</v>
      </c>
      <c t="n" s="6" r="C45">
        <v>-3943</v>
      </c>
    </row>
    <row spans="1:4" r="46">
      <c t="s" s="4" r="A46">
        <v>86</v>
      </c>
      <c t="n" s="7" r="C46">
        <v>17972</v>
      </c>
      <c t="n" s="7" r="D46">
        <v>164828</v>
      </c>
    </row>
    <row spans="1:4" r="47">
      <c t="s" s="4" r="A47">
        <v>84</v>
      </c>
      <c t="n" s="7" r="C47">
        <v>2346084</v>
      </c>
      <c t="n" s="7" r="D47">
        <v>2315047</v>
      </c>
    </row>
    <row spans="1:4" r="48">
      <c t="s" s="4" r="A48">
        <v>85</v>
      </c>
      <c t="n" s="6" r="C48">
        <v>1216986</v>
      </c>
      <c t="n" s="6" r="D48">
        <v>1207316</v>
      </c>
    </row>
    <row spans="1:4" r="49">
      <c t="s" s="4" r="A49">
        <v>76</v>
      </c>
    </row>
    <row spans="1:4" r="50">
      <c t="s" s="3" r="A50">
        <v>83</v>
      </c>
    </row>
    <row spans="1:4" r="51">
      <c t="s" s="4" r="A51">
        <v>84</v>
      </c>
      <c t="s" s="4" r="B51">
        <v>77</v>
      </c>
      <c t="n" s="7" r="D51">
        <v>23951811</v>
      </c>
    </row>
    <row spans="1:4" r="52">
      <c t="s" s="4" r="A52">
        <v>85</v>
      </c>
      <c t="s" s="4" r="B52">
        <v>77</v>
      </c>
      <c t="n" s="6" r="D52">
        <v>11804527</v>
      </c>
    </row>
    <row spans="1:4" r="53">
      <c t="s" s="4" r="A53">
        <v>89</v>
      </c>
      <c t="s" s="4" r="B53">
        <v>77</v>
      </c>
      <c t="n" s="7" r="D53">
        <v>-1630932</v>
      </c>
    </row>
    <row spans="1:4" r="54">
      <c t="s" s="4" r="A54">
        <v>90</v>
      </c>
      <c t="s" s="4" r="B54">
        <v>77</v>
      </c>
      <c t="n" s="6" r="D54">
        <v>-748761</v>
      </c>
    </row>
    <row spans="1:4" r="55">
      <c t="s" s="4" r="A55">
        <v>86</v>
      </c>
      <c t="s" s="4" r="B55">
        <v>77</v>
      </c>
      <c t="n" s="7" r="D55">
        <v>1869138</v>
      </c>
    </row>
    <row spans="1:4" r="56">
      <c t="s" s="4" r="A56">
        <v>84</v>
      </c>
      <c t="s" s="4" r="B56">
        <v>77</v>
      </c>
      <c t="n" s="7" r="D56">
        <v>24190017</v>
      </c>
    </row>
    <row spans="1:4" r="57">
      <c t="s" s="4" r="A57">
        <v>85</v>
      </c>
      <c t="s" s="4" r="B57">
        <v>77</v>
      </c>
      <c t="n" s="6" r="D57">
        <v>11055766</v>
      </c>
    </row>
    <row spans="1:4" r="58">
      <c t="s" s="4" r="A58">
        <v>78</v>
      </c>
    </row>
    <row spans="1:4" r="59">
      <c t="s" s="3" r="A59">
        <v>83</v>
      </c>
    </row>
    <row spans="1:4" r="60">
      <c t="s" s="4" r="A60">
        <v>84</v>
      </c>
      <c t="s" s="4" r="B60">
        <v>79</v>
      </c>
      <c t="n" s="7" r="D60">
        <v>11715686</v>
      </c>
    </row>
    <row spans="1:4" r="61">
      <c t="s" s="4" r="A61">
        <v>85</v>
      </c>
      <c t="s" s="4" r="B61">
        <v>79</v>
      </c>
      <c t="n" s="6" r="D61">
        <v>5440620</v>
      </c>
    </row>
    <row spans="1:4" r="62">
      <c t="s" s="4" r="A62">
        <v>89</v>
      </c>
      <c t="s" s="4" r="B62">
        <v>79</v>
      </c>
      <c t="n" s="7" r="D62">
        <v>-669065</v>
      </c>
    </row>
    <row spans="1:4" r="63">
      <c t="s" s="4" r="A63">
        <v>90</v>
      </c>
      <c t="s" s="4" r="B63">
        <v>79</v>
      </c>
      <c t="n" s="6" r="D63">
        <v>-289418</v>
      </c>
    </row>
    <row spans="1:4" r="64">
      <c t="s" s="4" r="A64">
        <v>86</v>
      </c>
      <c t="s" s="4" r="B64">
        <v>79</v>
      </c>
      <c t="n" s="7" r="D64">
        <v>984558</v>
      </c>
    </row>
    <row spans="1:4" r="65">
      <c t="s" s="4" r="A65">
        <v>84</v>
      </c>
      <c t="s" s="4" r="B65">
        <v>79</v>
      </c>
      <c t="n" s="7" r="D65">
        <v>12031179</v>
      </c>
    </row>
    <row spans="1:4" r="66">
      <c t="s" s="4" r="A66">
        <v>85</v>
      </c>
      <c t="s" s="4" r="B66">
        <v>79</v>
      </c>
      <c t="n" s="6" r="D66">
        <v>5151202</v>
      </c>
    </row>
    <row spans="1:4" r="67">
      <c t="s" s="4" r="A67">
        <v>51</v>
      </c>
    </row>
    <row spans="1:4" r="68">
      <c t="s" s="3" r="A68">
        <v>83</v>
      </c>
    </row>
    <row spans="1:4" r="69">
      <c t="s" s="4" r="A69">
        <v>84</v>
      </c>
      <c t="n" s="7" r="C69">
        <v>8966272</v>
      </c>
      <c t="n" s="7" r="D69">
        <v>6055077</v>
      </c>
    </row>
    <row spans="1:4" r="70">
      <c t="s" s="4" r="A70">
        <v>85</v>
      </c>
      <c t="n" s="6" r="C70">
        <v>7646193</v>
      </c>
      <c t="n" s="6" r="D70">
        <v>5538484</v>
      </c>
    </row>
    <row spans="1:4" r="71">
      <c t="s" s="4" r="A71">
        <v>87</v>
      </c>
      <c t="n" s="7" r="C71">
        <v>1676110</v>
      </c>
      <c t="n" s="7" r="D71">
        <v>460000</v>
      </c>
    </row>
    <row spans="1:4" r="72">
      <c t="s" s="4" r="A72">
        <v>88</v>
      </c>
      <c t="n" s="6" r="C72">
        <v>1369174</v>
      </c>
      <c t="n" s="6" r="D72">
        <v>400478</v>
      </c>
    </row>
    <row spans="1:4" r="73">
      <c t="s" s="4" r="A73">
        <v>89</v>
      </c>
      <c t="n" s="7" r="C73">
        <v>-572316</v>
      </c>
    </row>
    <row spans="1:4" r="74">
      <c t="s" s="4" r="A74">
        <v>90</v>
      </c>
      <c t="n" s="6" r="C74">
        <v>-460545</v>
      </c>
    </row>
    <row spans="1:4" r="75">
      <c t="s" s="4" r="A75">
        <v>86</v>
      </c>
      <c t="n" s="7" r="C75">
        <v>82449</v>
      </c>
      <c t="n" s="7" r="D75">
        <v>491929</v>
      </c>
    </row>
    <row spans="1:4" r="76">
      <c t="s" s="4" r="A76">
        <v>84</v>
      </c>
      <c t="n" s="7" r="C76">
        <v>10152515</v>
      </c>
      <c t="n" s="7" r="D76">
        <v>7007006</v>
      </c>
    </row>
    <row spans="1:4" r="77">
      <c t="s" s="4" r="A77">
        <v>85</v>
      </c>
      <c t="n" s="6" r="C77">
        <v>8554822</v>
      </c>
      <c t="n" s="6" r="D77">
        <v>5938962</v>
      </c>
    </row>
    <row spans="1:4" r="78">
      <c t="s" s="4" r="A78">
        <v>91</v>
      </c>
    </row>
    <row spans="1:4" r="79">
      <c t="s" s="3" r="A79">
        <v>83</v>
      </c>
    </row>
    <row spans="1:4" r="80">
      <c t="s" s="4" r="A80">
        <v>84</v>
      </c>
      <c t="n" s="7" r="C80">
        <v>124871836</v>
      </c>
      <c t="n" s="7" r="D80">
        <v>147800719</v>
      </c>
    </row>
    <row spans="1:4" r="81">
      <c t="s" s="4" r="A81">
        <v>85</v>
      </c>
      <c t="n" s="6" r="C81">
        <v>75412083</v>
      </c>
      <c t="n" s="6" r="D81">
        <v>87952580</v>
      </c>
    </row>
    <row spans="1:4" r="82">
      <c t="s" s="4" r="A82">
        <v>87</v>
      </c>
      <c t="n" s="7" r="C82">
        <v>5028810</v>
      </c>
      <c t="n" s="7" r="D82">
        <v>3055800</v>
      </c>
    </row>
    <row spans="1:4" r="83">
      <c t="s" s="4" r="A83">
        <v>88</v>
      </c>
      <c t="n" s="6" r="C83">
        <v>3246570</v>
      </c>
      <c t="n" s="6" r="D83">
        <v>1934059</v>
      </c>
    </row>
    <row spans="1:4" r="84">
      <c t="s" s="4" r="A84">
        <v>89</v>
      </c>
      <c t="n" s="7" r="C84">
        <v>-3525591</v>
      </c>
      <c t="n" s="7" r="D84">
        <v>-4344556</v>
      </c>
    </row>
    <row spans="1:4" r="85">
      <c t="s" s="4" r="A85">
        <v>90</v>
      </c>
      <c t="n" s="6" r="C85">
        <v>-2131766</v>
      </c>
      <c t="n" s="6" r="D85">
        <v>-2237437</v>
      </c>
    </row>
    <row spans="1:4" r="86">
      <c t="s" s="4" r="A86">
        <v>86</v>
      </c>
      <c t="n" s="7" r="C86">
        <v>720414</v>
      </c>
      <c t="n" s="7" r="D86">
        <v>11141128</v>
      </c>
    </row>
    <row spans="1:4" r="87">
      <c t="s" s="4" r="A87">
        <v>84</v>
      </c>
      <c t="n" s="7" r="C87">
        <v>127095469</v>
      </c>
      <c t="n" s="7" r="D87">
        <v>157653091</v>
      </c>
    </row>
    <row spans="1:4" r="88">
      <c t="s" s="4" r="A88">
        <v>85</v>
      </c>
      <c t="n" s="6" r="C88">
        <v>76526887</v>
      </c>
      <c t="n" s="6" r="D88">
        <v>87649202</v>
      </c>
    </row>
    <row spans="1:4" r="89">
      <c t="n" r="A89"/>
    </row>
    <row spans="1:4" r="90">
      <c t="s" s="4" r="A90">
        <v>77</v>
      </c>
      <c t="s" s="4" r="B90">
        <v>80</v>
      </c>
    </row>
    <row spans="1:4" r="91">
      <c t="s" s="4" r="A91">
        <v>79</v>
      </c>
      <c t="s" s="4" r="B91">
        <v>81</v>
      </c>
    </row>
  </sheetData>
  <mergeCells count="5">
    <mergeCell ref="A1:B2"/>
    <mergeCell ref="C1:D1"/>
    <mergeCell ref="A89:C89"/>
    <mergeCell ref="B90:C90"/>
    <mergeCell ref="B91:C9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39"/>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s>
  <sheetData>
    <row spans="1:4" r="1">
      <c t="s" s="1" r="A1">
        <v>92</v>
      </c>
      <c t="s" s="2" r="C1">
        <v>1</v>
      </c>
    </row>
    <row spans="1:4" r="2">
      <c t="s" s="2" r="C2">
        <v>24</v>
      </c>
      <c t="s" s="2" r="D2">
        <v>57</v>
      </c>
    </row>
    <row spans="1:4" r="3">
      <c t="s" s="4" r="A3">
        <v>45</v>
      </c>
    </row>
    <row spans="1:4" r="4">
      <c t="s" s="3" r="A4">
        <v>93</v>
      </c>
    </row>
    <row spans="1:4" r="5">
      <c t="s" s="4" r="A5">
        <v>94</v>
      </c>
      <c t="n" s="8" r="C5">
        <v>1.833</v>
      </c>
      <c t="n" s="8" r="D5">
        <v>1.7318</v>
      </c>
    </row>
    <row spans="1:4" r="6">
      <c t="s" s="4" r="A6">
        <v>95</v>
      </c>
      <c t="n" s="9" r="C6">
        <v>0.0381</v>
      </c>
      <c t="n" s="9" r="D6">
        <v>0.1831</v>
      </c>
    </row>
    <row spans="1:4" r="7">
      <c t="s" s="4" r="A7">
        <v>61</v>
      </c>
      <c t="n" s="9" r="C7">
        <v>-0.0016</v>
      </c>
      <c t="n" s="9" r="D7">
        <v>-0.0015</v>
      </c>
    </row>
    <row spans="1:4" r="8">
      <c t="s" s="4" r="A8">
        <v>96</v>
      </c>
      <c t="n" s="9" r="C8">
        <v>0.0007</v>
      </c>
      <c t="n" s="6" r="D8">
        <v>0</v>
      </c>
    </row>
    <row spans="1:4" r="9">
      <c t="s" s="4" r="A9">
        <v>97</v>
      </c>
      <c t="n" s="9" r="C9">
        <v>-0.0237</v>
      </c>
      <c t="n" s="9" r="D9">
        <v>-0.0519</v>
      </c>
    </row>
    <row spans="1:4" r="10">
      <c t="s" s="4" r="A10">
        <v>98</v>
      </c>
      <c t="n" s="8" r="C10">
        <v>1.8465</v>
      </c>
      <c t="n" s="8" r="D10">
        <v>1.8615</v>
      </c>
    </row>
    <row spans="1:4" r="11">
      <c t="s" s="3" r="A11">
        <v>99</v>
      </c>
    </row>
    <row spans="1:4" r="12">
      <c t="s" s="4" r="A12">
        <v>100</v>
      </c>
      <c t="s" s="4" r="B12">
        <v>101</v>
      </c>
      <c t="s" s="4" r="C12">
        <v>102</v>
      </c>
      <c t="s" s="4" r="D12">
        <v>103</v>
      </c>
    </row>
    <row spans="1:4" r="13">
      <c t="s" s="4" r="A13">
        <v>104</v>
      </c>
      <c t="s" s="4" r="B13">
        <v>101</v>
      </c>
      <c t="s" s="4" r="C13">
        <v>105</v>
      </c>
      <c t="s" s="4" r="D13">
        <v>106</v>
      </c>
    </row>
    <row spans="1:4" r="14">
      <c t="s" s="4" r="A14">
        <v>107</v>
      </c>
      <c t="s" s="4" r="B14">
        <v>101</v>
      </c>
      <c t="s" s="4" r="C14">
        <v>108</v>
      </c>
      <c t="s" s="4" r="D14">
        <v>109</v>
      </c>
    </row>
    <row spans="1:4" r="15">
      <c t="s" s="3" r="A15">
        <v>110</v>
      </c>
    </row>
    <row spans="1:4" r="16">
      <c t="s" s="4" r="A16">
        <v>111</v>
      </c>
      <c t="s" s="4" r="B16">
        <v>112</v>
      </c>
      <c t="s" s="4" r="C16">
        <v>113</v>
      </c>
      <c t="s" s="4" r="D16">
        <v>113</v>
      </c>
    </row>
    <row spans="1:4" r="17">
      <c t="s" s="4" r="A17">
        <v>104</v>
      </c>
      <c t="s" s="4" r="B17">
        <v>77</v>
      </c>
      <c t="s" s="4" r="C17">
        <v>114</v>
      </c>
      <c t="s" s="4" r="D17">
        <v>115</v>
      </c>
    </row>
    <row spans="1:4" r="18">
      <c t="s" s="4" r="A18">
        <v>116</v>
      </c>
      <c t="s" s="4" r="B18">
        <v>77</v>
      </c>
      <c t="s" s="4" r="C18">
        <v>117</v>
      </c>
      <c t="s" s="4" r="D18">
        <v>118</v>
      </c>
    </row>
    <row spans="1:4" r="19">
      <c t="s" s="4" r="A19">
        <v>119</v>
      </c>
      <c t="s" s="4" r="B19">
        <v>77</v>
      </c>
      <c t="s" s="4" r="C19">
        <v>120</v>
      </c>
      <c t="s" s="4" r="D19">
        <v>121</v>
      </c>
    </row>
    <row spans="1:4" r="20">
      <c t="s" s="4" r="A20">
        <v>104</v>
      </c>
      <c t="s" s="4" r="B20">
        <v>77</v>
      </c>
      <c t="s" s="4" r="C20">
        <v>122</v>
      </c>
      <c t="s" s="4" r="D20">
        <v>123</v>
      </c>
    </row>
    <row spans="1:4" r="21">
      <c t="s" s="4" r="A21">
        <v>124</v>
      </c>
      <c t="s" s="4" r="B21">
        <v>77</v>
      </c>
      <c t="s" s="4" r="C21">
        <v>125</v>
      </c>
      <c t="s" s="4" r="D21">
        <v>126</v>
      </c>
    </row>
    <row spans="1:4" r="22">
      <c t="s" s="4" r="A22">
        <v>48</v>
      </c>
    </row>
    <row spans="1:4" r="23">
      <c t="s" s="3" r="A23">
        <v>93</v>
      </c>
    </row>
    <row spans="1:4" r="24">
      <c t="s" s="4" r="A24">
        <v>94</v>
      </c>
      <c t="n" s="8" r="C24">
        <v>1.6517</v>
      </c>
      <c t="n" s="8" r="D24">
        <v>1.5768</v>
      </c>
    </row>
    <row spans="1:4" r="25">
      <c t="s" s="4" r="A25">
        <v>95</v>
      </c>
      <c t="n" s="9" r="C25">
        <v>0.0341</v>
      </c>
      <c t="n" s="9" r="D25">
        <v>0.1665</v>
      </c>
    </row>
    <row spans="1:4" r="26">
      <c t="s" s="4" r="A26">
        <v>61</v>
      </c>
      <c t="n" s="9" r="C26">
        <v>-0.0014</v>
      </c>
      <c t="n" s="9" r="D26">
        <v>-0.0014</v>
      </c>
    </row>
    <row spans="1:4" r="27">
      <c t="s" s="4" r="A27">
        <v>96</v>
      </c>
      <c t="n" s="9" r="C27">
        <v>0.0007</v>
      </c>
      <c t="n" s="6" r="D27">
        <v>0</v>
      </c>
    </row>
    <row spans="1:4" r="28">
      <c t="s" s="4" r="A28">
        <v>97</v>
      </c>
      <c t="n" s="9" r="C28">
        <v>-0.0257</v>
      </c>
      <c t="n" s="9" r="D28">
        <v>-0.0515</v>
      </c>
    </row>
    <row spans="1:4" r="29">
      <c t="s" s="4" r="A29">
        <v>98</v>
      </c>
      <c t="n" s="8" r="C29">
        <v>1.6594</v>
      </c>
      <c t="n" s="8" r="D29">
        <v>1.6904</v>
      </c>
    </row>
    <row spans="1:4" r="30">
      <c t="s" s="3" r="A30">
        <v>99</v>
      </c>
    </row>
    <row spans="1:4" r="31">
      <c t="s" s="4" r="A31">
        <v>100</v>
      </c>
      <c t="s" s="4" r="B31">
        <v>101</v>
      </c>
      <c t="s" s="4" r="C31">
        <v>127</v>
      </c>
      <c t="s" s="4" r="D31">
        <v>128</v>
      </c>
    </row>
    <row spans="1:4" r="32">
      <c t="s" s="4" r="A32">
        <v>104</v>
      </c>
      <c t="s" s="4" r="B32">
        <v>101</v>
      </c>
      <c t="s" s="4" r="C32">
        <v>122</v>
      </c>
      <c t="s" s="4" r="D32">
        <v>129</v>
      </c>
    </row>
    <row spans="1:4" r="33">
      <c t="s" s="4" r="A33">
        <v>107</v>
      </c>
      <c t="s" s="4" r="B33">
        <v>101</v>
      </c>
      <c t="s" s="4" r="C33">
        <v>130</v>
      </c>
      <c t="s" s="4" r="D33">
        <v>131</v>
      </c>
    </row>
    <row spans="1:4" r="34">
      <c t="s" s="3" r="A34">
        <v>110</v>
      </c>
    </row>
    <row spans="1:4" r="35">
      <c t="s" s="4" r="A35">
        <v>111</v>
      </c>
      <c t="s" s="4" r="B35">
        <v>112</v>
      </c>
      <c t="s" s="4" r="C35">
        <v>132</v>
      </c>
      <c t="s" s="4" r="D35">
        <v>117</v>
      </c>
    </row>
    <row spans="1:4" r="36">
      <c t="s" s="4" r="A36">
        <v>104</v>
      </c>
      <c t="s" s="4" r="B36">
        <v>77</v>
      </c>
      <c t="s" s="4" r="C36">
        <v>114</v>
      </c>
      <c t="s" s="4" r="D36">
        <v>115</v>
      </c>
    </row>
    <row spans="1:4" r="37">
      <c t="s" s="4" r="A37">
        <v>116</v>
      </c>
      <c t="s" s="4" r="B37">
        <v>77</v>
      </c>
      <c t="s" s="4" r="C37">
        <v>133</v>
      </c>
      <c t="s" s="4" r="D37">
        <v>134</v>
      </c>
    </row>
    <row spans="1:4" r="38">
      <c t="s" s="4" r="A38">
        <v>119</v>
      </c>
      <c t="s" s="4" r="B38">
        <v>77</v>
      </c>
      <c t="s" s="4" r="C38">
        <v>135</v>
      </c>
      <c t="s" s="4" r="D38">
        <v>136</v>
      </c>
    </row>
    <row spans="1:4" r="39">
      <c t="s" s="4" r="A39">
        <v>104</v>
      </c>
      <c t="s" s="4" r="B39">
        <v>77</v>
      </c>
      <c t="s" s="4" r="C39">
        <v>122</v>
      </c>
      <c t="s" s="4" r="D39">
        <v>123</v>
      </c>
    </row>
    <row spans="1:4" r="40">
      <c t="s" s="4" r="A40">
        <v>124</v>
      </c>
      <c t="s" s="4" r="B40">
        <v>77</v>
      </c>
      <c t="s" s="4" r="C40">
        <v>137</v>
      </c>
      <c t="s" s="4" r="D40">
        <v>138</v>
      </c>
    </row>
    <row spans="1:4" r="41">
      <c t="s" s="4" r="A41">
        <v>49</v>
      </c>
    </row>
    <row spans="1:4" r="42">
      <c t="s" s="3" r="A42">
        <v>93</v>
      </c>
    </row>
    <row spans="1:4" r="43">
      <c t="s" s="4" r="A43">
        <v>94</v>
      </c>
      <c t="n" s="8" r="C43">
        <v>2.1909</v>
      </c>
      <c t="n" s="8" r="D43">
        <v>2.0448</v>
      </c>
    </row>
    <row spans="1:4" r="44">
      <c t="s" s="4" r="A44">
        <v>95</v>
      </c>
      <c t="n" s="9" r="C44">
        <v>0.0448</v>
      </c>
      <c t="n" s="9" r="D44">
        <v>0.2159</v>
      </c>
    </row>
    <row spans="1:4" r="45">
      <c t="s" s="4" r="A45">
        <v>61</v>
      </c>
      <c t="n" s="9" r="C45">
        <v>-0.0019</v>
      </c>
      <c t="n" s="9" r="D45">
        <v>-0.0018</v>
      </c>
    </row>
    <row spans="1:4" r="46">
      <c t="s" s="4" r="A46">
        <v>96</v>
      </c>
      <c t="n" s="9" r="C46">
        <v>0.0009</v>
      </c>
      <c t="n" s="9" r="D46">
        <v>0.0001</v>
      </c>
    </row>
    <row spans="1:4" r="47">
      <c t="s" s="4" r="A47">
        <v>97</v>
      </c>
      <c t="n" s="9" r="C47">
        <v>-0.0197</v>
      </c>
      <c t="n" s="9" r="D47">
        <v>-0.0534</v>
      </c>
    </row>
    <row spans="1:4" r="48">
      <c t="s" s="4" r="A48">
        <v>98</v>
      </c>
      <c t="n" s="8" r="C48">
        <v>2.215</v>
      </c>
      <c t="n" s="8" r="D48">
        <v>2.2056</v>
      </c>
    </row>
    <row spans="1:4" r="49">
      <c t="s" s="3" r="A49">
        <v>99</v>
      </c>
    </row>
    <row spans="1:4" r="50">
      <c t="s" s="4" r="A50">
        <v>100</v>
      </c>
      <c t="s" s="4" r="B50">
        <v>101</v>
      </c>
      <c t="s" s="4" r="C50">
        <v>139</v>
      </c>
      <c t="s" s="4" r="D50">
        <v>140</v>
      </c>
    </row>
    <row spans="1:4" r="51">
      <c t="s" s="4" r="A51">
        <v>104</v>
      </c>
      <c t="s" s="4" r="B51">
        <v>101</v>
      </c>
      <c t="s" s="4" r="C51">
        <v>105</v>
      </c>
      <c t="s" s="4" r="D51">
        <v>106</v>
      </c>
    </row>
    <row spans="1:4" r="52">
      <c t="s" s="4" r="A52">
        <v>107</v>
      </c>
      <c t="s" s="4" r="B52">
        <v>101</v>
      </c>
      <c t="s" s="4" r="C52">
        <v>141</v>
      </c>
      <c t="s" s="4" r="D52">
        <v>142</v>
      </c>
    </row>
    <row spans="1:4" r="53">
      <c t="s" s="3" r="A53">
        <v>110</v>
      </c>
    </row>
    <row spans="1:4" r="54">
      <c t="s" s="4" r="A54">
        <v>111</v>
      </c>
      <c t="s" s="4" r="B54">
        <v>112</v>
      </c>
      <c t="s" s="4" r="C54">
        <v>143</v>
      </c>
      <c t="s" s="4" r="D54">
        <v>144</v>
      </c>
    </row>
    <row spans="1:4" r="55">
      <c t="s" s="4" r="A55">
        <v>104</v>
      </c>
      <c t="s" s="4" r="B55">
        <v>77</v>
      </c>
      <c t="s" s="4" r="C55">
        <v>114</v>
      </c>
      <c t="s" s="4" r="D55">
        <v>115</v>
      </c>
    </row>
    <row spans="1:4" r="56">
      <c t="s" s="4" r="A56">
        <v>116</v>
      </c>
      <c t="s" s="4" r="B56">
        <v>77</v>
      </c>
      <c t="s" s="4" r="C56">
        <v>145</v>
      </c>
      <c t="s" s="4" r="D56">
        <v>146</v>
      </c>
    </row>
    <row spans="1:4" r="57">
      <c t="s" s="4" r="A57">
        <v>119</v>
      </c>
      <c t="s" s="4" r="B57">
        <v>77</v>
      </c>
      <c t="s" s="4" r="C57">
        <v>147</v>
      </c>
      <c t="s" s="4" r="D57">
        <v>148</v>
      </c>
    </row>
    <row spans="1:4" r="58">
      <c t="s" s="4" r="A58">
        <v>104</v>
      </c>
      <c t="s" s="4" r="B58">
        <v>77</v>
      </c>
      <c t="s" s="4" r="C58">
        <v>122</v>
      </c>
      <c t="s" s="4" r="D58">
        <v>123</v>
      </c>
    </row>
    <row spans="1:4" r="59">
      <c t="s" s="4" r="A59">
        <v>124</v>
      </c>
      <c t="s" s="4" r="B59">
        <v>77</v>
      </c>
      <c t="s" s="4" r="C59">
        <v>149</v>
      </c>
      <c t="s" s="4" r="D59">
        <v>150</v>
      </c>
    </row>
    <row spans="1:4" r="60">
      <c t="s" s="4" r="A60">
        <v>50</v>
      </c>
    </row>
    <row spans="1:4" r="61">
      <c t="s" s="3" r="A61">
        <v>93</v>
      </c>
    </row>
    <row spans="1:4" r="62">
      <c t="s" s="4" r="A62">
        <v>94</v>
      </c>
      <c t="n" s="8" r="C62">
        <v>1.9115</v>
      </c>
      <c t="n" s="8" r="D62">
        <v>1.781</v>
      </c>
    </row>
    <row spans="1:4" r="63">
      <c t="s" s="4" r="A63">
        <v>95</v>
      </c>
      <c t="n" s="9" r="C63">
        <v>0.0398</v>
      </c>
      <c t="n" s="9" r="D63">
        <v>0.1903</v>
      </c>
    </row>
    <row spans="1:4" r="64">
      <c t="s" s="4" r="A64">
        <v>61</v>
      </c>
      <c t="n" s="9" r="C64">
        <v>-0.0016</v>
      </c>
      <c t="n" s="9" r="D64">
        <v>-0.0016</v>
      </c>
    </row>
    <row spans="1:4" r="65">
      <c t="s" s="4" r="A65">
        <v>96</v>
      </c>
      <c t="n" s="9" r="C65">
        <v>0.0008</v>
      </c>
      <c t="n" s="9" r="D65">
        <v>0.0001</v>
      </c>
    </row>
    <row spans="1:4" r="66">
      <c t="s" s="4" r="A66">
        <v>97</v>
      </c>
      <c t="n" s="9" r="C66">
        <v>-0.0227</v>
      </c>
      <c t="n" s="9" r="D66">
        <v>-0.0523</v>
      </c>
    </row>
    <row spans="1:4" r="67">
      <c t="s" s="4" r="A67">
        <v>98</v>
      </c>
      <c t="n" s="8" r="C67">
        <v>1.9278</v>
      </c>
      <c t="n" s="8" r="D67">
        <v>1.9175</v>
      </c>
    </row>
    <row spans="1:4" r="68">
      <c t="s" s="3" r="A68">
        <v>99</v>
      </c>
    </row>
    <row spans="1:4" r="69">
      <c t="s" s="4" r="A69">
        <v>100</v>
      </c>
      <c t="s" s="4" r="B69">
        <v>101</v>
      </c>
      <c t="s" s="4" r="C69">
        <v>151</v>
      </c>
      <c t="s" s="4" r="D69">
        <v>152</v>
      </c>
    </row>
    <row spans="1:4" r="70">
      <c t="s" s="4" r="A70">
        <v>104</v>
      </c>
      <c t="s" s="4" r="B70">
        <v>101</v>
      </c>
      <c t="s" s="4" r="C70">
        <v>122</v>
      </c>
      <c t="s" s="4" r="D70">
        <v>153</v>
      </c>
    </row>
    <row spans="1:4" r="71">
      <c t="s" s="4" r="A71">
        <v>107</v>
      </c>
      <c t="s" s="4" r="B71">
        <v>101</v>
      </c>
      <c t="s" s="4" r="C71">
        <v>154</v>
      </c>
      <c t="s" s="4" r="D71">
        <v>155</v>
      </c>
    </row>
    <row spans="1:4" r="72">
      <c t="s" s="3" r="A72">
        <v>110</v>
      </c>
    </row>
    <row spans="1:4" r="73">
      <c t="s" s="4" r="A73">
        <v>111</v>
      </c>
      <c t="s" s="4" r="B73">
        <v>112</v>
      </c>
      <c t="s" s="4" r="C73">
        <v>156</v>
      </c>
      <c t="s" s="4" r="D73">
        <v>156</v>
      </c>
    </row>
    <row spans="1:4" r="74">
      <c t="s" s="4" r="A74">
        <v>104</v>
      </c>
      <c t="s" s="4" r="B74">
        <v>77</v>
      </c>
      <c t="s" s="4" r="C74">
        <v>114</v>
      </c>
      <c t="s" s="4" r="D74">
        <v>115</v>
      </c>
    </row>
    <row spans="1:4" r="75">
      <c t="s" s="4" r="A75">
        <v>116</v>
      </c>
      <c t="s" s="4" r="B75">
        <v>77</v>
      </c>
      <c t="s" s="4" r="C75">
        <v>157</v>
      </c>
      <c t="s" s="4" r="D75">
        <v>158</v>
      </c>
    </row>
    <row spans="1:4" r="76">
      <c t="s" s="4" r="A76">
        <v>119</v>
      </c>
      <c t="s" s="4" r="B76">
        <v>77</v>
      </c>
      <c t="s" s="4" r="C76">
        <v>159</v>
      </c>
      <c t="s" s="4" r="D76">
        <v>160</v>
      </c>
    </row>
    <row spans="1:4" r="77">
      <c t="s" s="4" r="A77">
        <v>104</v>
      </c>
      <c t="s" s="4" r="B77">
        <v>77</v>
      </c>
      <c t="s" s="4" r="C77">
        <v>122</v>
      </c>
      <c t="s" s="4" r="D77">
        <v>123</v>
      </c>
    </row>
    <row spans="1:4" r="78">
      <c t="s" s="4" r="A78">
        <v>124</v>
      </c>
      <c t="s" s="4" r="B78">
        <v>77</v>
      </c>
      <c t="s" s="4" r="C78">
        <v>161</v>
      </c>
      <c t="s" s="4" r="D78">
        <v>162</v>
      </c>
    </row>
    <row spans="1:4" r="79">
      <c t="s" s="4" r="A79">
        <v>76</v>
      </c>
    </row>
    <row spans="1:4" r="80">
      <c t="s" s="3" r="A80">
        <v>93</v>
      </c>
    </row>
    <row spans="1:4" r="81">
      <c t="s" s="4" r="A81">
        <v>94</v>
      </c>
      <c t="n" s="8" r="D81">
        <v>2.029</v>
      </c>
    </row>
    <row spans="1:4" r="82">
      <c t="s" s="4" r="A82">
        <v>95</v>
      </c>
      <c t="n" s="9" r="D82">
        <v>0.215</v>
      </c>
    </row>
    <row spans="1:4" r="83">
      <c t="s" s="4" r="A83">
        <v>61</v>
      </c>
      <c t="n" s="9" r="D83">
        <v>-0.0018</v>
      </c>
    </row>
    <row spans="1:4" r="84">
      <c t="s" s="4" r="A84">
        <v>96</v>
      </c>
      <c t="n" s="9" r="D84">
        <v>0.0001</v>
      </c>
    </row>
    <row spans="1:4" r="85">
      <c t="s" s="4" r="A85">
        <v>97</v>
      </c>
      <c t="n" s="9" r="D85">
        <v>-0.0543</v>
      </c>
    </row>
    <row spans="1:4" r="86">
      <c t="s" s="4" r="A86">
        <v>98</v>
      </c>
      <c t="n" s="8" r="D86">
        <v>2.188</v>
      </c>
    </row>
    <row spans="1:4" r="87">
      <c t="s" s="3" r="A87">
        <v>99</v>
      </c>
    </row>
    <row spans="1:4" r="88">
      <c t="s" s="4" r="A88">
        <v>100</v>
      </c>
      <c t="s" s="4" r="B88">
        <v>101</v>
      </c>
      <c t="s" s="4" r="D88">
        <v>163</v>
      </c>
    </row>
    <row spans="1:4" r="89">
      <c t="s" s="4" r="A89">
        <v>104</v>
      </c>
      <c t="s" s="4" r="B89">
        <v>101</v>
      </c>
      <c t="s" s="4" r="D89">
        <v>106</v>
      </c>
    </row>
    <row spans="1:4" r="90">
      <c t="s" s="4" r="A90">
        <v>107</v>
      </c>
      <c t="s" s="4" r="B90">
        <v>101</v>
      </c>
      <c t="s" s="4" r="D90">
        <v>164</v>
      </c>
    </row>
    <row spans="1:4" r="91">
      <c t="s" s="3" r="A91">
        <v>110</v>
      </c>
    </row>
    <row spans="1:4" r="92">
      <c t="s" s="4" r="A92">
        <v>111</v>
      </c>
      <c t="s" s="4" r="B92">
        <v>112</v>
      </c>
      <c t="s" s="4" r="D92">
        <v>144</v>
      </c>
    </row>
    <row spans="1:4" r="93">
      <c t="s" s="4" r="A93">
        <v>104</v>
      </c>
      <c t="s" s="4" r="B93">
        <v>77</v>
      </c>
      <c t="s" s="4" r="D93">
        <v>115</v>
      </c>
    </row>
    <row spans="1:4" r="94">
      <c t="s" s="4" r="A94">
        <v>116</v>
      </c>
      <c t="s" s="4" r="B94">
        <v>77</v>
      </c>
      <c t="s" s="4" r="D94">
        <v>146</v>
      </c>
    </row>
    <row spans="1:4" r="95">
      <c t="s" s="4" r="A95">
        <v>119</v>
      </c>
      <c t="s" s="4" r="B95">
        <v>77</v>
      </c>
      <c t="s" s="4" r="D95">
        <v>148</v>
      </c>
    </row>
    <row spans="1:4" r="96">
      <c t="s" s="4" r="A96">
        <v>104</v>
      </c>
      <c t="s" s="4" r="B96">
        <v>77</v>
      </c>
      <c t="s" s="4" r="D96">
        <v>123</v>
      </c>
    </row>
    <row spans="1:4" r="97">
      <c t="s" s="4" r="A97">
        <v>124</v>
      </c>
      <c t="s" s="4" r="B97">
        <v>77</v>
      </c>
      <c t="s" s="4" r="D97">
        <v>150</v>
      </c>
    </row>
    <row spans="1:4" r="98">
      <c t="s" s="4" r="A98">
        <v>78</v>
      </c>
    </row>
    <row spans="1:4" r="99">
      <c t="s" s="3" r="A99">
        <v>93</v>
      </c>
    </row>
    <row spans="1:4" r="100">
      <c t="s" s="4" r="A100">
        <v>94</v>
      </c>
      <c t="n" s="8" r="D100">
        <v>2.1534</v>
      </c>
    </row>
    <row spans="1:4" r="101">
      <c t="s" s="4" r="A101">
        <v>95</v>
      </c>
      <c t="n" s="9" r="D101">
        <v>0.2285</v>
      </c>
    </row>
    <row spans="1:4" r="102">
      <c t="s" s="4" r="A102">
        <v>61</v>
      </c>
      <c t="n" s="9" r="D102">
        <v>-0.0019</v>
      </c>
    </row>
    <row spans="1:4" r="103">
      <c t="s" s="4" r="A103">
        <v>96</v>
      </c>
      <c t="n" s="9" r="D103">
        <v>0.0001</v>
      </c>
    </row>
    <row spans="1:4" r="104">
      <c t="s" s="4" r="A104">
        <v>97</v>
      </c>
      <c t="n" s="9" r="D104">
        <v>-0.0445</v>
      </c>
    </row>
    <row spans="1:4" r="105">
      <c t="s" s="4" r="A105">
        <v>98</v>
      </c>
      <c t="n" s="8" r="D105">
        <v>2.3356</v>
      </c>
    </row>
    <row spans="1:4" r="106">
      <c t="s" s="3" r="A106">
        <v>99</v>
      </c>
    </row>
    <row spans="1:4" r="107">
      <c t="s" s="4" r="A107">
        <v>100</v>
      </c>
      <c t="s" s="4" r="B107">
        <v>101</v>
      </c>
      <c t="s" s="4" r="D107">
        <v>165</v>
      </c>
    </row>
    <row spans="1:4" r="108">
      <c t="s" s="4" r="A108">
        <v>104</v>
      </c>
      <c t="s" s="4" r="B108">
        <v>101</v>
      </c>
      <c t="s" s="4" r="D108">
        <v>166</v>
      </c>
    </row>
    <row spans="1:4" r="109">
      <c t="s" s="4" r="A109">
        <v>107</v>
      </c>
      <c t="s" s="4" r="B109">
        <v>101</v>
      </c>
      <c t="s" s="4" r="D109">
        <v>167</v>
      </c>
    </row>
    <row spans="1:4" r="110">
      <c t="s" s="3" r="A110">
        <v>110</v>
      </c>
    </row>
    <row spans="1:4" r="111">
      <c t="s" s="4" r="A111">
        <v>111</v>
      </c>
      <c t="s" s="4" r="B111">
        <v>112</v>
      </c>
      <c t="s" s="4" r="D111">
        <v>168</v>
      </c>
    </row>
    <row spans="1:4" r="112">
      <c t="s" s="4" r="A112">
        <v>104</v>
      </c>
      <c t="s" s="4" r="B112">
        <v>77</v>
      </c>
      <c t="s" s="4" r="D112">
        <v>169</v>
      </c>
    </row>
    <row spans="1:4" r="113">
      <c t="s" s="4" r="A113">
        <v>116</v>
      </c>
      <c t="s" s="4" r="B113">
        <v>77</v>
      </c>
      <c t="s" s="4" r="D113">
        <v>170</v>
      </c>
    </row>
    <row spans="1:4" r="114">
      <c t="s" s="4" r="A114">
        <v>119</v>
      </c>
      <c t="s" s="4" r="B114">
        <v>77</v>
      </c>
      <c t="s" s="4" r="D114">
        <v>171</v>
      </c>
    </row>
    <row spans="1:4" r="115">
      <c t="s" s="4" r="A115">
        <v>104</v>
      </c>
      <c t="s" s="4" r="B115">
        <v>77</v>
      </c>
      <c t="s" s="4" r="D115">
        <v>172</v>
      </c>
    </row>
    <row spans="1:4" r="116">
      <c t="s" s="4" r="A116">
        <v>124</v>
      </c>
      <c t="s" s="4" r="B116">
        <v>77</v>
      </c>
      <c t="s" s="4" r="D116">
        <v>173</v>
      </c>
    </row>
    <row spans="1:4" r="117">
      <c t="s" s="4" r="A117">
        <v>51</v>
      </c>
    </row>
    <row spans="1:4" r="118">
      <c t="s" s="3" r="A118">
        <v>93</v>
      </c>
    </row>
    <row spans="1:4" r="119">
      <c t="s" s="4" r="A119">
        <v>94</v>
      </c>
      <c t="n" s="8" r="C119">
        <v>1.1726</v>
      </c>
      <c t="n" s="8" r="D119">
        <v>1.0933</v>
      </c>
    </row>
    <row spans="1:4" r="120">
      <c t="s" s="4" r="A120">
        <v>95</v>
      </c>
      <c t="n" s="9" r="C120">
        <v>0.0252</v>
      </c>
      <c t="n" s="9" r="D120">
        <v>0.1156</v>
      </c>
    </row>
    <row spans="1:4" r="121">
      <c t="s" s="4" r="A121">
        <v>61</v>
      </c>
      <c t="n" s="9" r="C121">
        <v>-0.001</v>
      </c>
      <c t="n" s="9" r="D121">
        <v>-0.001</v>
      </c>
    </row>
    <row spans="1:4" r="122">
      <c t="s" s="4" r="A122">
        <v>96</v>
      </c>
      <c t="n" s="9" r="C122">
        <v>0.0005</v>
      </c>
      <c t="n" s="6" r="D122">
        <v>0</v>
      </c>
    </row>
    <row spans="1:4" r="123">
      <c t="s" s="4" r="A123">
        <v>97</v>
      </c>
      <c t="n" s="9" r="C123">
        <v>-0.0105</v>
      </c>
      <c t="n" s="9" r="D123">
        <v>-0.0281</v>
      </c>
    </row>
    <row spans="1:4" r="124">
      <c t="s" s="4" r="A124">
        <v>98</v>
      </c>
      <c t="n" s="8" r="C124">
        <v>1.1868</v>
      </c>
      <c t="n" s="8" r="D124">
        <v>1.1798</v>
      </c>
    </row>
    <row spans="1:4" r="125">
      <c t="s" s="3" r="A125">
        <v>99</v>
      </c>
    </row>
    <row spans="1:4" r="126">
      <c t="s" s="4" r="A126">
        <v>100</v>
      </c>
      <c t="s" s="4" r="B126">
        <v>101</v>
      </c>
      <c t="s" s="4" r="C126">
        <v>174</v>
      </c>
      <c t="s" s="4" r="D126">
        <v>175</v>
      </c>
    </row>
    <row spans="1:4" r="127">
      <c t="s" s="4" r="A127">
        <v>104</v>
      </c>
      <c t="s" s="4" r="B127">
        <v>101</v>
      </c>
      <c t="s" s="4" r="C127">
        <v>105</v>
      </c>
      <c t="s" s="4" r="D127">
        <v>106</v>
      </c>
    </row>
    <row spans="1:4" r="128">
      <c t="s" s="4" r="A128">
        <v>107</v>
      </c>
      <c t="s" s="4" r="B128">
        <v>101</v>
      </c>
      <c t="s" s="4" r="C128">
        <v>176</v>
      </c>
      <c t="s" s="4" r="D128">
        <v>177</v>
      </c>
    </row>
    <row spans="1:4" r="129">
      <c t="s" s="3" r="A129">
        <v>110</v>
      </c>
    </row>
    <row spans="1:4" r="130">
      <c t="s" s="4" r="A130">
        <v>111</v>
      </c>
      <c t="s" s="4" r="B130">
        <v>112</v>
      </c>
      <c t="s" s="4" r="C130">
        <v>143</v>
      </c>
      <c t="s" s="4" r="D130">
        <v>144</v>
      </c>
    </row>
    <row spans="1:4" r="131">
      <c t="s" s="4" r="A131">
        <v>104</v>
      </c>
      <c t="s" s="4" r="B131">
        <v>77</v>
      </c>
      <c t="s" s="4" r="C131">
        <v>114</v>
      </c>
      <c t="s" s="4" r="D131">
        <v>115</v>
      </c>
    </row>
    <row spans="1:4" r="132">
      <c t="s" s="4" r="A132">
        <v>116</v>
      </c>
      <c t="s" s="4" r="B132">
        <v>77</v>
      </c>
      <c t="s" s="4" r="C132">
        <v>145</v>
      </c>
      <c t="s" s="4" r="D132">
        <v>146</v>
      </c>
    </row>
    <row spans="1:4" r="133">
      <c t="s" s="4" r="A133">
        <v>119</v>
      </c>
      <c t="s" s="4" r="B133">
        <v>77</v>
      </c>
      <c t="s" s="4" r="C133">
        <v>147</v>
      </c>
      <c t="s" s="4" r="D133">
        <v>148</v>
      </c>
    </row>
    <row spans="1:4" r="134">
      <c t="s" s="4" r="A134">
        <v>104</v>
      </c>
      <c t="s" s="4" r="B134">
        <v>77</v>
      </c>
      <c t="s" s="4" r="C134">
        <v>122</v>
      </c>
      <c t="s" s="4" r="D134">
        <v>123</v>
      </c>
    </row>
    <row spans="1:4" r="135">
      <c t="s" s="4" r="A135">
        <v>124</v>
      </c>
      <c t="s" s="4" r="B135">
        <v>77</v>
      </c>
      <c t="s" s="4" r="C135">
        <v>149</v>
      </c>
      <c t="s" s="4" r="D135">
        <v>150</v>
      </c>
    </row>
    <row spans="1:4" r="136">
      <c t="n" r="A136"/>
    </row>
    <row spans="1:4" r="137">
      <c t="s" s="4" r="A137">
        <v>77</v>
      </c>
      <c t="s" s="4" r="B137">
        <v>178</v>
      </c>
    </row>
    <row spans="1:4" r="138">
      <c t="s" s="4" r="A138">
        <v>79</v>
      </c>
      <c t="s" s="4" r="B138">
        <v>179</v>
      </c>
    </row>
    <row spans="1:4" r="139">
      <c t="s" s="4" r="A139">
        <v>180</v>
      </c>
      <c t="s" s="4" r="B139">
        <v>181</v>
      </c>
    </row>
  </sheetData>
  <mergeCells count="6">
    <mergeCell ref="A1:B2"/>
    <mergeCell ref="C1:D1"/>
    <mergeCell ref="A136:C136"/>
    <mergeCell ref="B137:C137"/>
    <mergeCell ref="B138:C138"/>
    <mergeCell ref="B139:C13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82</v>
      </c>
      <c t="s" s="2" r="B1">
        <v>1</v>
      </c>
    </row>
    <row spans="1:2" r="2">
      <c t="s" s="2" r="B2">
        <v>24</v>
      </c>
    </row>
    <row spans="1:2" r="3">
      <c t="s" s="3" r="A3">
        <v>182</v>
      </c>
    </row>
    <row spans="1:2" r="4">
      <c t="s" s="4" r="A4">
        <v>182</v>
      </c>
      <c t="s" s="4" r="B4">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4</v>
      </c>
      <c t="s" s="2" r="B1">
        <v>1</v>
      </c>
    </row>
    <row spans="1:2" r="2">
      <c t="s" s="2" r="B2">
        <v>24</v>
      </c>
    </row>
    <row spans="1:2" r="3">
      <c t="s" s="3" r="A3">
        <v>184</v>
      </c>
    </row>
    <row spans="1:2" r="4">
      <c t="s" s="4" r="A4">
        <v>184</v>
      </c>
      <c t="s" s="4" r="B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6</v>
      </c>
      <c t="s" s="2" r="B1">
        <v>1</v>
      </c>
    </row>
    <row spans="1:2" r="2">
      <c t="s" s="2" r="B2">
        <v>24</v>
      </c>
    </row>
    <row spans="1:2" r="3">
      <c t="s" s="3" r="A3">
        <v>186</v>
      </c>
    </row>
    <row spans="1:2" r="4">
      <c t="s" s="4" r="A4">
        <v>186</v>
      </c>
      <c t="s" s="4" r="B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STATEMENTS OF FINANCIAL CONDITI</vt:lpstr>
      <vt:lpstr>STATEMENTS OF FINANCIAL CONDIT3</vt:lpstr>
      <vt:lpstr>STATEMENTS OF OPERATIONS</vt:lpstr>
      <vt:lpstr>STATEMENTS OF CHANGES IN MEMBER</vt:lpstr>
      <vt:lpstr>FINANCIAL DATA HIGHLIGHTS</vt:lpstr>
      <vt:lpstr>ORGANIZATION</vt:lpstr>
      <vt:lpstr>CONDENSED SCHEDULES OF INVESTME</vt:lpstr>
      <vt:lpstr>FAIR VALUE OF INVESTMENTS</vt:lpstr>
      <vt:lpstr>MARKET AND CREDIT RISKS</vt:lpstr>
      <vt:lpstr>RELATED PARTY TRANSACTIONS</vt:lpstr>
      <vt:lpstr>SUBSEQUENT EVENTS</vt:lpstr>
      <vt:lpstr>ORGANIZATION (Policies)</vt:lpstr>
      <vt:lpstr>CONDENSED SCHEDULES OF INVEST14</vt:lpstr>
      <vt:lpstr>FAIR VALUE OF INVESTMENTS (Tabl</vt:lpstr>
      <vt:lpstr>CONDENSED SCHEDULES OF INVEST16</vt:lpstr>
      <vt:lpstr>FAIR VALUE OF INVESTMENTS - UNR</vt:lpstr>
      <vt:lpstr>FAIR VALUE OF INVESTMENTS - TRA</vt:lpstr>
      <vt:lpstr>MARKET AND CREDIT RISKS (Detail</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0:04:50Z</dcterms:created>
  <dcterms:modified xmlns:dcterms="http://purl.org/dc/terms/" xmlns:xsi="http://www.w3.org/2001/XMLSchema-instance" xsi:type="dcterms:W3CDTF">2016-05-13T10:04:50Z</dcterms:modified>
  <dc:title xmlns:dc="http://purl.org/dc/elements/1.1/">Untitled</dc:title>
  <dc:description xmlns:dc="http://purl.org/dc/elements/1.1/"/>
  <dc:subject xmlns:dc="http://purl.org/dc/elements/1.1/"/>
  <cp:keywords/>
  <cp:category/>
</cp:coreProperties>
</file>